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venue" sheetId="10" state="visible" r:id="rId10"/>
    <sheet xmlns:r="http://schemas.openxmlformats.org/officeDocument/2006/relationships" name="Convertible Notes Payable" sheetId="11" state="visible" r:id="rId11"/>
    <sheet xmlns:r="http://schemas.openxmlformats.org/officeDocument/2006/relationships" name="Notes Payable" sheetId="12" state="visible" r:id="rId12"/>
    <sheet xmlns:r="http://schemas.openxmlformats.org/officeDocument/2006/relationships" name="Stockholders' Deficit" sheetId="13" state="visible" r:id="rId13"/>
    <sheet xmlns:r="http://schemas.openxmlformats.org/officeDocument/2006/relationships" name="Commitments and Contingencies" sheetId="14" state="visible" r:id="rId14"/>
    <sheet xmlns:r="http://schemas.openxmlformats.org/officeDocument/2006/relationships" name="Segment Reporting" sheetId="15" state="visible" r:id="rId15"/>
    <sheet xmlns:r="http://schemas.openxmlformats.org/officeDocument/2006/relationships" name="Discontinued Operations" sheetId="16" state="visible" r:id="rId16"/>
    <sheet xmlns:r="http://schemas.openxmlformats.org/officeDocument/2006/relationships" name="Business Divestitu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venue (Tables)" sheetId="20" state="visible" r:id="rId20"/>
    <sheet xmlns:r="http://schemas.openxmlformats.org/officeDocument/2006/relationships" name="Stockholders' Deficit (Tables)" sheetId="21" state="visible" r:id="rId21"/>
    <sheet xmlns:r="http://schemas.openxmlformats.org/officeDocument/2006/relationships" name="Discontinued Operations (Tables" sheetId="22" state="visible" r:id="rId22"/>
    <sheet xmlns:r="http://schemas.openxmlformats.org/officeDocument/2006/relationships" name="Nature of Business and Basis _2" sheetId="23" state="visible" r:id="rId23"/>
    <sheet xmlns:r="http://schemas.openxmlformats.org/officeDocument/2006/relationships" name="Summary of Significant Accoun_3" sheetId="24" state="visible" r:id="rId24"/>
    <sheet xmlns:r="http://schemas.openxmlformats.org/officeDocument/2006/relationships" name="Going Concern (Details Narrativ" sheetId="25" state="visible" r:id="rId25"/>
    <sheet xmlns:r="http://schemas.openxmlformats.org/officeDocument/2006/relationships" name="Revenue - Schedule of Net Reven" sheetId="26" state="visible" r:id="rId26"/>
    <sheet xmlns:r="http://schemas.openxmlformats.org/officeDocument/2006/relationships" name="Convertible Notes Payable (Deta" sheetId="27" state="visible" r:id="rId27"/>
    <sheet xmlns:r="http://schemas.openxmlformats.org/officeDocument/2006/relationships" name="Notes Payable (Details Narrativ" sheetId="28" state="visible" r:id="rId28"/>
    <sheet xmlns:r="http://schemas.openxmlformats.org/officeDocument/2006/relationships" name="Stockholders' Equity (Details N" sheetId="29" state="visible" r:id="rId29"/>
    <sheet xmlns:r="http://schemas.openxmlformats.org/officeDocument/2006/relationships" name="Stockholders' Deficit - Summary" sheetId="30" state="visible" r:id="rId30"/>
    <sheet xmlns:r="http://schemas.openxmlformats.org/officeDocument/2006/relationships" name="Stockholders' Deficit - Schedul" sheetId="31" state="visible" r:id="rId31"/>
    <sheet xmlns:r="http://schemas.openxmlformats.org/officeDocument/2006/relationships" name="Commitments and Contingencies (" sheetId="32" state="visible" r:id="rId32"/>
    <sheet xmlns:r="http://schemas.openxmlformats.org/officeDocument/2006/relationships" name="Segment Reporting (Details Narr" sheetId="33" state="visible" r:id="rId33"/>
    <sheet xmlns:r="http://schemas.openxmlformats.org/officeDocument/2006/relationships" name="Discontinued Operations - Sched" sheetId="34" state="visible" r:id="rId34"/>
    <sheet xmlns:r="http://schemas.openxmlformats.org/officeDocument/2006/relationships" name="Business Divestiture (Details N"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362">
  <si>
    <t>Document and Entity Information - shares</t>
  </si>
  <si>
    <t>3 Months Ended</t>
  </si>
  <si>
    <t>Jan. 31, 2019</t>
  </si>
  <si>
    <t>Mar. 25, 2019</t>
  </si>
  <si>
    <t>Document And Entity Information</t>
  </si>
  <si>
    <t>Entity Registrant Name</t>
  </si>
  <si>
    <t>VERUS INTERNATIONAL, INC.</t>
  </si>
  <si>
    <t>Entity Central Index Key</t>
  </si>
  <si>
    <t>0001430523</t>
  </si>
  <si>
    <t>Document Type</t>
  </si>
  <si>
    <t>10-Q</t>
  </si>
  <si>
    <t>Document Period End Date</t>
  </si>
  <si>
    <t>Jan. 31,
		2019</t>
  </si>
  <si>
    <t>Amendment Flag</t>
  </si>
  <si>
    <t>false</t>
  </si>
  <si>
    <t>Current Fiscal Year End Date</t>
  </si>
  <si>
    <t>--10-31</t>
  </si>
  <si>
    <t>Entity Filer Category</t>
  </si>
  <si>
    <t>Non-accelerated Filer</t>
  </si>
  <si>
    <t>Entity Small Business Flag</t>
  </si>
  <si>
    <t>true</t>
  </si>
  <si>
    <t>Entity Emerging Growth Company</t>
  </si>
  <si>
    <t>Entity Ex Transition Period</t>
  </si>
  <si>
    <t>Entity Common Stock, Shares Outstanding</t>
  </si>
  <si>
    <t>Trading Symbol</t>
  </si>
  <si>
    <t>VRUS</t>
  </si>
  <si>
    <t>Document Fiscal Period Focus</t>
  </si>
  <si>
    <t>Q1</t>
  </si>
  <si>
    <t>Document Fiscal Year Focus</t>
  </si>
  <si>
    <t>2019</t>
  </si>
  <si>
    <t>Consolidated Balance Sheets (Unaudited) - USD ($)</t>
  </si>
  <si>
    <t>Oct. 31, 2018</t>
  </si>
  <si>
    <t>Current Assets</t>
  </si>
  <si>
    <t>Cash</t>
  </si>
  <si>
    <t>Accounts receivable, net</t>
  </si>
  <si>
    <t>Inventory</t>
  </si>
  <si>
    <t>Prepaid expenses</t>
  </si>
  <si>
    <t>Other assets</t>
  </si>
  <si>
    <t>Total Current Assets</t>
  </si>
  <si>
    <t>Property and equipment, net</t>
  </si>
  <si>
    <t>Total Assets</t>
  </si>
  <si>
    <t>Current Liabilities</t>
  </si>
  <si>
    <t>Accounts payable and accrued expenses</t>
  </si>
  <si>
    <t>Interest payable</t>
  </si>
  <si>
    <t>Due to former officer</t>
  </si>
  <si>
    <t>Note payable</t>
  </si>
  <si>
    <t>Convertible notes payable, net</t>
  </si>
  <si>
    <t>Total Current Liabilities</t>
  </si>
  <si>
    <t>Commitments and Contingencies (Note 7)</t>
  </si>
  <si>
    <t xml:space="preserve"> </t>
  </si>
  <si>
    <t>Stockholders' Deficit</t>
  </si>
  <si>
    <t>Common stock, $0.001 par value; 1,500,000,000 shares authorized and 1,500,000,000 shares issued and outstanding at January 31, 2019 and October 31, 2018</t>
  </si>
  <si>
    <t>Additional paid-in-capital</t>
  </si>
  <si>
    <t>Common stock to be issued</t>
  </si>
  <si>
    <t>Accumulated deficit</t>
  </si>
  <si>
    <t>Total Stockholders' Deficit</t>
  </si>
  <si>
    <t>Total Liabilities and Stockholders' Deficit</t>
  </si>
  <si>
    <t>Series A Convertible Preferred Stock [Member]</t>
  </si>
  <si>
    <t>Convertible preferred stock, value</t>
  </si>
  <si>
    <t>Series B Convertible Preferred Stock [Member]</t>
  </si>
  <si>
    <t>Series C Convertible Preferred Stock [Member]</t>
  </si>
  <si>
    <t>Consolidated Balance Sheets (Unaudited) (Parenthetical) - $ / shares</t>
  </si>
  <si>
    <t>Convertible Preferred Stock, par value</t>
  </si>
  <si>
    <t>Convertible Preferred Stock, shares authorized</t>
  </si>
  <si>
    <t>Common stock, par value</t>
  </si>
  <si>
    <t>Common stock, shares authorized</t>
  </si>
  <si>
    <t>Common stock, shares issued</t>
  </si>
  <si>
    <t>Common stock, shares outstanding</t>
  </si>
  <si>
    <t>Convertible Preferred Stock, shares issued</t>
  </si>
  <si>
    <t>Convertible Preferred Stock, shares outstanding</t>
  </si>
  <si>
    <t>Consolidated Statements of Operations (Unaudited) - USD ($)</t>
  </si>
  <si>
    <t>Jan. 31, 2018</t>
  </si>
  <si>
    <t>Income Statement [Abstract]</t>
  </si>
  <si>
    <t>Revenue</t>
  </si>
  <si>
    <t>Cost of revenue</t>
  </si>
  <si>
    <t>Gross Profit</t>
  </si>
  <si>
    <t>Operating Expenses:</t>
  </si>
  <si>
    <t>Salaries and benefits</t>
  </si>
  <si>
    <t>Legal and professional fees</t>
  </si>
  <si>
    <t>General and administrative</t>
  </si>
  <si>
    <t>Total Operating Expenses</t>
  </si>
  <si>
    <t>Operating loss</t>
  </si>
  <si>
    <t>Other Income (Expense):</t>
  </si>
  <si>
    <t>Interest expense</t>
  </si>
  <si>
    <t>Loss on legal settlement</t>
  </si>
  <si>
    <t>Total Other Income (Expense)</t>
  </si>
  <si>
    <t>Loss from continuing operations before income taxes</t>
  </si>
  <si>
    <t>Income taxes</t>
  </si>
  <si>
    <t>Loss from continuing operations</t>
  </si>
  <si>
    <t>Discontinued operations (Note 9)</t>
  </si>
  <si>
    <t>Income from discontinued operations</t>
  </si>
  <si>
    <t>Net loss</t>
  </si>
  <si>
    <t>Earnings (loss) per common share:</t>
  </si>
  <si>
    <t>Loss from continuing operations per common share - basic and diluted</t>
  </si>
  <si>
    <t>Earnings from discontinued operations per common share - basic and diluted</t>
  </si>
  <si>
    <t>Loss per common share - basic and diluted</t>
  </si>
  <si>
    <t>Weighted average shares outstanding - basic and diluted</t>
  </si>
  <si>
    <t>Consolidated Statement of Changes in Stockholders' Deficit (Unaudited) - USD ($)</t>
  </si>
  <si>
    <t>Preferred Stock A [Member]</t>
  </si>
  <si>
    <t>Preferred Stock B [Member]</t>
  </si>
  <si>
    <t>Preferred Stock C [Member]</t>
  </si>
  <si>
    <t>Common Stock [Member]</t>
  </si>
  <si>
    <t>Additional Paid-In Capital [Member]</t>
  </si>
  <si>
    <t>Other Comprehensive Income (Loss) [Member]</t>
  </si>
  <si>
    <t>Common Stock to be Issued [Member]</t>
  </si>
  <si>
    <t>Accumulated Deficit [Member]</t>
  </si>
  <si>
    <t>Total</t>
  </si>
  <si>
    <t>Balance at Oct. 31, 2017</t>
  </si>
  <si>
    <t>Balance, shares at Oct. 31, 2017</t>
  </si>
  <si>
    <t>Shares Issued for Conversion of Promissory Notes</t>
  </si>
  <si>
    <t>Shares Issued for Conversion of Promissory Notes, shares</t>
  </si>
  <si>
    <t>Shares issued under Monaker litigation settlement</t>
  </si>
  <si>
    <t>Shares issued under Monaker litigation settlement, shares</t>
  </si>
  <si>
    <t>Other comprehensive loss</t>
  </si>
  <si>
    <t>Balance at Jan. 31, 2018</t>
  </si>
  <si>
    <t>Balance, shares at Jan. 31, 2018</t>
  </si>
  <si>
    <t>Balance at Oct. 31, 2018</t>
  </si>
  <si>
    <t>Balance, shares at Oct. 31, 2018</t>
  </si>
  <si>
    <t>Shares issued under Exchange Agreement</t>
  </si>
  <si>
    <t>Shares issued under Exchange Agreement, shares</t>
  </si>
  <si>
    <t>Balance at Jan. 31, 2019</t>
  </si>
  <si>
    <t>Balance, shares at Jan. 31, 2019</t>
  </si>
  <si>
    <t>Consolidated Statements of Cash Flows (Unaudited) - USD ($)</t>
  </si>
  <si>
    <t>Cash flows from operating activities:</t>
  </si>
  <si>
    <t>Net loss from continuing operations</t>
  </si>
  <si>
    <t>Net income from discontinued operations</t>
  </si>
  <si>
    <t>Adjustments to reconcile net loss to net cash from operating activities:</t>
  </si>
  <si>
    <t>Depreciation and amortization</t>
  </si>
  <si>
    <t>Amortization of debt discount</t>
  </si>
  <si>
    <t>Legal settlement settled in shares</t>
  </si>
  <si>
    <t>Changes in operating assets and liabilities:</t>
  </si>
  <si>
    <t>(Increase) Decrease in accounts receivable</t>
  </si>
  <si>
    <t>(Increase) Decrease in inventory</t>
  </si>
  <si>
    <t>Increase in other assets</t>
  </si>
  <si>
    <t>Increase (Decrease) in accounts payable and accrued expenses</t>
  </si>
  <si>
    <t>Net cash provided by (used in) operating activities of continuing operations</t>
  </si>
  <si>
    <t>Net cash used in operating activities of discontinued operations</t>
  </si>
  <si>
    <t>Net cash provided by (used in) operating activities of continuing and discontinued operations</t>
  </si>
  <si>
    <t>Cash flows from financing activities:</t>
  </si>
  <si>
    <t>Proceeds from issuance of convertible promissory notes</t>
  </si>
  <si>
    <t>Payments applied to convertible promissory notes</t>
  </si>
  <si>
    <t>Net cash provided by financing activities of continuing operations</t>
  </si>
  <si>
    <t>Net increase in cash</t>
  </si>
  <si>
    <t>Cash at beginning of period</t>
  </si>
  <si>
    <t>Cash at end of period</t>
  </si>
  <si>
    <t>Supplemental disclosure:</t>
  </si>
  <si>
    <t>Cash paid for interest</t>
  </si>
  <si>
    <t>Settlement of Accrued Compensation Through Issuance of Series C Preferred Stock [Member]</t>
  </si>
  <si>
    <t>Supplemental disclosure of non-cash investing and financing activity:</t>
  </si>
  <si>
    <t>Value</t>
  </si>
  <si>
    <t>Shares</t>
  </si>
  <si>
    <t>Settlement of Convertible Notes Payable, Accrued Interest and Professional Fees Through Issuance of Common Stock [Member]</t>
  </si>
  <si>
    <t>Nature of Business and Basis of Presentation</t>
  </si>
  <si>
    <t>Organization, Consolidation and Presentation of Financial Statements [Abstract]</t>
  </si>
  <si>
    <t>NOTE 1: NATURE OF BUSINESS AND BASIS OF
PRESENTATION Organization and Nature of Business Verus International, Inc., including its wholly-owned
subsidiary, are collectively referred to herein as “Verus,” “VRUS”, “Company,” “us,”
or “we”. We were incorporated in the state of Delaware
under the name Spectrum Gaming Ventures, Inc. on May 25, 1994. On October 10, 1995, we changed our name to Select Video, Inc. On
October 24, 2007, we filed a Certificate of Ownership with the Delaware Secretary of State whereby Webdigs, Inc., our wholly-owned
subsidiary, was merged with and into us and we changed our name to Webdigs, Inc. On October 9, 2012, we consummated a share
exchange (the “Exchange Transaction”) with Monaker Group, Inc. (formerly known as Next 1 Interactive, Inc.), a Nevada
corporation (“Monaker”) pursuant to which we received all of the outstanding equity in Attaché Travel International,
Inc., a Florida corporation and wholly owned subsidiary of Monaker (“Attaché”) in consideration for the issuance
of 93 million shares of our newly designated Series A Convertible Preferred Stock to Monaker. Attaché owned approximately
80% of a corporation named RealBiz Holdings Inc. which is the parent corporation of RealBiz 360, Inc. (“RealBiz”).
As a condition to the closing of the Exchange Transaction, on October 3, 2012, we filed a Certificate of Ownership with the Delaware
Secretary of State whereby RealBiz Media Group, Inc., our wholly-owned subsidiary, was merged with and into us and we changed our
name to RealBiz Media Group, Inc. On May 1, 2018, Verus Foods MENA Limited
(“Verus MENA”) entered into a Share Purchase and Sale Agreement with a purchaser (the “Purchaser”) pursuant
to which Verus MENA sold 75 shares (the “Gulf Agro Shares”) of Gulf Agro Trading, LLC (“Gulf Agro”), representing
25% of the common stock of Gulf Agro, to the Purchaser. In consideration for the Gulf Agro Shares, the Purchaser was assigned certain
contracts executed during a specified period of time. Upon the consummation of the transaction contemplated by the Share Purchase
and Sale Agreement, the Purchaser obtained a broader license for product distribution. All liabilities of Gulf Agro remained with
Gulf Agro. Until July 31, 2018, we operated a real
estate segment which generated revenue from service fees (for video creation and production and website hosting (ReachFactor))
and product sales (Nestbuilder Agent 2.0 and Microvideo app). The real estate segment was formed through the merging of three divisions:
(i) our fully licensed real estate division (formerly known as Webdigs); (ii) our television media contracts division (Home Preview
Channel /Extraordinary Vacation Homes); and (iii) our Real Estate Virtual Tour and Media group division (RealBiz 360). The assets
of these divisions were used to create a new suite of real estate products and services that created stickiness through the utilization
of video, social media and loyalty programs. At the core of our programs was our proprietary video creation technology which allowed
for an automated conversion of data (text and pictures of home listings) to a video with voice and music. We provided video search,
storage and marketing capabilities on multiple platform dynamics for web, mobile and television. Once a home, personal or community
video was created using our proprietary technology, it could be published to social media, emailed or distributed to multiple real
estate websites, broadband or television for consumer viewing. We entered into a Contribution and Spin-off
Agreement with NestBuilder.com Corp. (“NestBuilder”) on October 27, 2017, as amended on January 28, 2018, whereby,
effective as of August 1, 2018, we spun off our real estate division into NestBuilder. All of our stockholders as of July 2, 2018,
the record date, which held their shares as of July 20, 2018, the ex-dividend date, received one share of NestBuilder common stock
for each 900 shares of our Company owned. As a result of the spin-off of the real estate segment, all related assets and liabilities
are disclosed net as current assets and current liabilities within the consolidated balance sheets, and all related income and
expenses are disclosed net as income (loss) from discontinued operations within the consolidated statements of operations and comprehensive
income (loss). Since August 1, 2018, we, through our wholly-owned
subsidiary, Verus Foods, Inc. (“Verus Foods”), an international supplier of consumer food products, are focused on
international consumer packaged goods, foodstuff distribution and wholesale trade. Our fine food products are sourced in the United
States and exported internationally. We market consumer food products under our own brand primarily to supermarkets, hotels and
other members of the wholesale trade. Initially, in 2017, we focused on frozen foods, particularly meat, poultry, seafood, vegetables,
and french fries with beverages as a second vertical. During 2018, we added cold-storage facilities, and began seeking international
sources for fresh fruit, produce and similar perishables, as well as other consumer packaged foodstuff, with the goal to create
vertical farm-to-market operations. Verus has also begun to explore new consumer packaged goods (“CPG”) non-food categories,
such as cosmetic and fragrances, for future product offerings. We currently have a significant regional presence
in the Middle East and North Africa (“MENA”) and sub-Saharan Africa (excluding The Office of Foreign Assets Control
restricted nations), with deep roots in the Gulf Cooperation Council (“GCC”) countries, which includes the United Arab
Emirates, Oman, Bahrain, Qatar, Kingdom of Saudi Arabia and Kuwait. The Company’s long-term goal is to source goods and generate
international wholesale and retail CPG sales in North and South America, Europe, Africa, Asia and Australia. Basis of Presentation The unaudited interim consolidated financial
information furnished herein reflects all adjustments, consisting only of normal recurring items, which in the opinion of management,
are necessary to fairly state the Company’s financial position, results of operations and cash flows for the dates and periods
presented and to make such information not misleading. Certain information and footnote disclosures normally included in annual
financial statements prepared in accordance with accounting principles generally accepted in the United States of America (“US
GAAP”) have been omitted pursuant to rules and regulations of the Securities and Exchange Commission (the “SEC”);
nevertheless, management of the Company believes that the disclosures herein are adequate to make the information presented not
misleading. The unaudited consolidated financial statements
for the three months ended January 31, 2019 and 2018 include the operations of Verus MENA effective May 1, 2018, Verus Foods effective
January 2017, and Gulf Agro Trading, LLC through April 30, 2018 (see Note 11). The historical operations of the Company’s
real estate segment which were spun-off effective as of August 1, 2018, are reported as discontinued operations for the three months
ended January 31, 2018. All significant intercompany accounts and transactions have been eliminated in the consolidation. These unaudited consolidated financial statements
should be read in conjunction with the Company’s audited consolidated financial statements for the year ended October 31,
2018, contained in the Company’s Annual Report on Form 10-K filed with the SEC on March 19, 2019. The results of operations
for the three months ended January 31, 2019, are not necessarily indicative of results to be expected for any other interim period
or the fiscal year ending October 31, 2019.</t>
  </si>
  <si>
    <t>Summary of Significant Accounting Policies</t>
  </si>
  <si>
    <t>Accounting Policies [Abstract]</t>
  </si>
  <si>
    <t>NOTE 2: SUMMARY OF SIGNIFICANT ACCOUNTING
POLICIES Use of Estimates The preparation of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 Significant estimates include the collectability of accounts receivable, stock-based
compensation and the deferred tax asset valuation allowance. Reclassifications Certain reclassifications have been made to
prior year’s unaudited consolidated financial statements to enhance comparability with the current year’s unaudited
consolidated financial statements, including, but not limited to, presenting the spin-off of the Company’s real estate segment
as discontinued operations for the three months ended January 31, 2018. Concentrations of Credit Risk The Company’s food products accounts
receivable, net and revenues are geographically concentrated with customers located in the GCC countries. In addition, significant
concentrations exist with a limited number of customers. The loss of one or more of our top customers, or a substantial decrease
in demand by any of those customers for our products, could have a material adverse effect on our business, results of operations
and financial condition. The Company purchases substantially all of
its food products from a limited number of regions around the world or from a limited number of suppliers. Increases in the prices
of the food products which the Company purchases could adversely affect its operating results if the Company is unable to fully
offset the effect of these increased costs through price increases, and the Company can provide no assurance that it will be able
to pass along such increased costs to the Company’s customers. Furthermore, if the Company cannot obtain sufficient food
products or its suppliers cease to be available, the Company could experience shortages in its food products or be unable to meet
its commitments to customers. Alternative sources of food products, if available, may be more expensive. For periods in which the
prices are declining, the Company may be required to write down its inventory carrying cost which, depending on the extent of the
differences between market price and carrying cost, could have a material adverse effect on the Company’s consolidated results
of operations and financial position.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at January
31, 2019 and October 31, 2018. Marketable securities During January 2018, as part of the legal settlement
with Monaker Group, Inc. (“Monaker”), NestBuilder received Monaker common shares valued at $32,270, which we have classified
as “available for sale” securities until being spun-off on August 1, 2018 (see Note 10). Pursuant to Statement of Financial
Accounting Standards (“SFAS”) No. 115, Accounting for Certain Investments in Debt and Equity Securities 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At January 31, 2019 and October 31, 2018, the Company determined there was no
requirement for an allowance for doubtful accounts. Inventory Inventory is stated at the lower of net realizable
value, determined on the first-in, first-out basis, or cost. Net realizable value is based on estimated selling prices in the ordinary
course of business less reasonably predictable costs of completion and transportation. All inventory are considered finished goods. Fair Value of Financial Instruments The Company has adopted Accounting Standards
Codification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due from affiliates, accounts payable, accrued liabilities and other current liabilities.
The carrying amounts of such financial instruments in the accompanying balance sheets approximate their fair values due to their
relatively short-term nature. The fair value of short and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Revenue Recognition Revenue is derived from the sale of food and
beverage products.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products. The amount of consideration the Company receives and revenue
the Company recognizes varies with changes in customer incentives the Company offers to its customers and their customers. In the
event any discounts, sales incentives, or similar arrangements are agreed to with a customer, such amounts are estimated at time
of sale and deducted from revenue. Sales taxes and other similar taxes are excluded from revenue (see Note 4). Share-Based Compensation The Company computes share based payments in
accordance with ASC 718-10, Compensation Equity Based Payments
to Non-Employees 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SC. The amounts
allocated to warrants and beneficial conversion rights are recorded as debt discount and as additional paid-in-capital. Debt discount
is amortized to interest expense over the life of the debt. Foreign Currency Assets and liabilities of non-U.S. subsidiaries,
where the functional currency is not the U.S. dollar, have been translated at year-end exchange rates and profit and loss accounts
have been translated using average exchange rates. Foreign currency translation gains and losses are included in the Unaudited
Consolidated Statements of Operations as a component of accumulated other comprehensive loss. Assets and liabilities of an entity
that are denominated in currencies other than an entity’s functional currency are re-measured into the functional currency
using end of period exchange rates or historical rates, where applicable to certain balances. Gains and losses related to these
re-measurements are recorded within the Unaudited Consolidated Statements of Operations as a component of other income (expense). Income Taxes The Company accounts for income taxes in accordance
with Accounting for Income Taxes, as clarified by ASC 740-10, Accounting for Uncertainty in Income Taxes ASC 74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s tax returns for its October 31, 2018, 2017
and 2016 tax years may be selected for examination by the taxing authorities as the statute of limitations remains open. The Company recognizes expenses for tax penalties
and interest assessed by the Internal Revenue Service and other taxing authorities upon receiving valid notice of assessments.
The Company has received no such notices for the tax years ended October 31, 2018 and 2017. Earnings Per Share In accordance with the provisions of FASB ASC
Topic 260, Earnings per Share In computing diluted EPS, only potential common
shares that are dilutive, those that reduce EPS or increase loss per share, are included. The effect of contingently issuable shares
are not included if the result would be anti-dilutive, such as when a net loss is reported. Therefore, basic and diluted EPS are
computed using the same number of weighted average shares for the three months ended January 31, 2019 and January 31, 2018 as we
incurred a net loss for those periods. At January 31, 2019, there were outstanding warrants to purchase up to 21,205,000 shares
of the Company’s common stock and approximately 695,000,000 shares of the Company’s common stock to be issued, which
may dilute future EPS. At January 31, 2018, there were outstanding warrants to purchase up to 16,786,467 shares of the Company’s
common stock and approximately 256,000,000 shares of the Company’s common stock to be issued, which may dilute future EPS. Shipping and Handling Costs Shipping and handling costs for freight expense on goods shipped
are included in cost of sales. Freight expense on goods shipped for three months ended January 31, 2019 and 2018 was $73,915 and
$32,341, respectively. Concentrations,
Risks and Uncertainties The Company’s ongoing operations are
related to the international food industries, and its prospects for success are tied indirectly to interest rates and the worldwide
demand for the Company’s food and beverage products. Recently Adopted Accounting Standards Effective November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ASC 606 using the modified retrospective method, which did not have an impact on its consolidated
financial statements. The Company expects the impact to net income of the new standard will be immaterial on an ongoing quarterly
and annual basis. The comparative information has not been restated and continues to be reported under the accounting standards
in effect for those periods. Refer to Note 4 for additional information regarding the Company’s adoption of ASC 606. Effective November 1, 2018, the Company adopted
Accounting Standards Update (“ASU”) 2016-15, Statement of Cash Flows (Topic 230): Classification of Certain Cash Receipts
and Cash Payments (“ASU 2016-15”), which provides clarification on classifying a variety of activities within the statement
of cash flows. The Company determined the adoption of ASU 2016-15 did not have a material impact on its consolidated financial
statements. Effective November 1, 2018, the Company adopted
ASU 2016-18, Statement of Cash Flows (Topic 230): Restricted Cash Effective November 1, 2018, the Company adopted
ASU No. 2017-01, Business Combinations (Topic 805): Clarifying the Definition of a Business Effective November 1, 2018, the Company adopted
ASU 2017-09, Compensation—Stock Compensation (Topic 718): Scope of Modification Accounting Compensation—Stock Compensation Effective November 1, 2018, the Company adopted
ASU 2017-12, Derivatives and Hedging (Topic 815): Targeted Improvements to Accounting for Hedging Activities Recently Issued Accounting Standards Not
Yet Adopted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fiscal 2020. Early adoption of ASU 2016-02 is permitted. The new leases standard requires
a modified retrospective transition approach for all leases existing at, or entered into after, the date of initial application,
with an option to use certain transition relief. In September 2017, the FASB issued ASU 2017-13, Revenue Recognition (Topic 605),
Revenue from Contracts with Customers (Topic 606), Leases (Topic 840), and Leases (Topic 842, which amends certain aspects of the
new lease standard). The Company is currently evaluating the impact of adopting ASU 2016-02 and ASU 2017-13 on the Company’s
consolidated financial statements. In August 2018, the FASB issued ASU 2018-13,
Fair Value Measurement (Topic 820): Disclosure Framework – Changes to the Disclosure Requirements for Fair Value Measurement,
to modify the disclosure requirements on fair value measurements in Topic 820, Fair Value Measurement, based on the concepts in
the Concept Statement, including the consideration of costs and benefits. The standard is effective for the Company as of November
1, 2020, with early adoption permitted. The Company does not expect the adoption of this guidance to have a material impact on
its consolidated financial statements. Management does not believe that any other
recently issued, but not yet effective accounting pronouncements, if adopted, would have a material impact on the accompanying
unaudited consolidated financial statements.</t>
  </si>
  <si>
    <t>Going Concern</t>
  </si>
  <si>
    <t>NOTE 3: GOING CONCERN The accompanying unaudited consolidated financial
statements have been prepared on a going concern basis, which contemplates the realization of assets and the satisfaction of liabilities
in the normal course of business. The Company incurred a net loss of $338,489
and has generated positive cash flows from operations of $19,198 for the three months ended January 31, 2019. At January 31, 2019,
the Company had a working capital deficit of $1,910,611, and an accumulated deficit of $26,443,229. It is management’s opinion
that these facts raise substantial doubt about the Company’s ability to continue as a going concern for a period of twelve
months from the date of this filing, without additional debt or equity financing. The unaudited consolidated financial statements
do not include any adjustments relating to the recoverability and classification of recorded asset amounts nor to the amounts and
classification of liabilities that might be necessary should the Company be unable to continue as a going concern. In order to meet its working capital needs
through the next twelve months from the date of this filing and to fund the growth of the food business, the Company may consider
plans to raise additional funds through the issuance of equity or debt. Although the Company intends to obtain additional financing
to meet its cash needs, the Company may be unable to secure any additional financing on terms that are favorable or acceptable
to it, if at all.</t>
  </si>
  <si>
    <t>Revenue from Contract with Customer [Abstract]</t>
  </si>
  <si>
    <t xml:space="preserve">NOTE 4: REVENUE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products.
The amount of consideration the Company receives and revenue the Company recognizes varies with changes in customer incentives
the Company offers to its customers and their customers. Sales taxes and other similar taxes are excluded from revenue. The adoption of ASC 606 resulted in no impact
to the individual financial statement line items of the Company’s unaudited Condensed Consolidated Statements of Operations
during the three months ended January 31, 2019. Information about the Company’s net revenue
by country is as follows:
Three Months Ended January 31, 2019 2018
Kingdom of Saudi Arabia $ 196,649 $ 119,578
Oman 199,518 91,713
Bahrain 311,989 216,071
United Arab Emirates 1,735,664 568,763
Net revenue $ 2,443,820 $ 996,125 </t>
  </si>
  <si>
    <t>Convertible Notes Payable</t>
  </si>
  <si>
    <t>Debt Disclosure [Abstract]</t>
  </si>
  <si>
    <t>NOTE 5: CONVERTIBLE NOTES PAYABLE The Company records debt net of debt discount
for beneficial conversion features and warrants, on a relative fair value basis. Beneficial conversion features are recorded pursuant
to the Beneficial Conversion and Debt Topics of the FASB ASC. The amounts allocated to warrants and beneficial conversion rights
are recorded as debt discount and as additional paid-in-capital. Debt discount is amortized to interest expense over the life of
the debt. At January 31, 2019 and October 31, 2018, there
was $624,564 and $622,026 of convertible notes payable outstanding, net of discounts of $2,227 and $4,765, respectively. Additionally,
at January 31, 2019, the Company was in default with respect to certain convertible notes as a result of not having sufficient
shares of common stock available for issuance upon the conversion of such notes and certain cross-default provisions. The default
provisions include 1) default interest rates ranging from 18% to 24% per annum, and 2) an increase in the total amount due calculated
by multiplying the aggregate of the then outstanding principal amount of the note, together with accrued and unpaid interest thereon,
plus default interest by 200%. At January 31, 2019, the principal amount of the notes, including accrued interest totaled $1,792,790,
consisting of $875,100 of default principal and $241,013 of default interest. During the three months ended January 31,
2019, there were no conversions of convertible notes into shares of the Company’s common stock and no payments toward the
outstanding balances of convertible notes.</t>
  </si>
  <si>
    <t>Notes Payable</t>
  </si>
  <si>
    <t>NOTE 6: NOTE PAYABLE In connection with the closing of the transactions
contemplated by that certain securities purchase agreement dated February 8, 2019 by and between the Company and an accredited
investor (the “SPA”), the Company entered into amendment no. 1 dated January 26, 2019 to the promissory note issued
in favor of the Donald P. Monaco Insurance Trust (the “Note”) in the amount of $530,000, with an annual interest rate
of 12%, whereby (i) the maturity date of the Note was amended from January 26, 2019 to January 26, 2020 and (ii) the Company agreed
to use its best efforts to prepay the unpaid principal amount of the Note together with all accrued but unpaid interest thereon
on or prior to March 31, 2019; provided, however, that the failure by the Company to prepay such amount by March 31, 2019 would
not result in an event of default pursuant to the terms of the Note. Subsequently, the Company entered into amendment
no. 2 dated February 8, 2019 to the Note, whereby the maturity date of the Note was amended to November 8, 2019. At January 31, 2019, the Company was in compliance with the terms
of this note payable.</t>
  </si>
  <si>
    <t>Equity [Abstract]</t>
  </si>
  <si>
    <t>NOTE 7: STOCKHOLDERS’ DEFICIT The total number of shares of all classes of
stock that the Company shall have the authority to issue is 1,625,000,000 shares consisting of 1,500,000,000 shares of common stock,
$0.001 par value per shares, of which 1,500,000,000 are outstanding at January 31, 2019 and 125,000,000 shares of preferred stock,
par value $0.001 per share of which (A) 120,000,000 shares have been designated as Series A Convertible Preferred of which 44,570,101
are outstanding at January 31, 2019, (B) 1,000,000 shares have been designated as Series B Convertible Preferred Stock, of which
no shares are outstanding at January 31, 2019 and (C) 1,000,000 have been designated as Series C Convertible Preferred Stock, of
which 455,801 shares are outstanding at January 31, 2019. At January 31, 2019, the Company does not have any shares of common stock
available for issuance, which triggered a default on certain convertible notes payable (see Note 5). On January 11, 2019, stockholders holding a
majority of the voting power of the Company’s issued and outstanding shares of voting stock, executed a written consent approving
1) an amendment to the Company’s Amended and Restated Certificate of Incorporation, as amended (the “Certificate of
Incorporation”) to (i) increase the number of authorized shares of common stock of the Company to 7,500,000,000 shares from
1,500,000,000 shares and (ii) decrease the par value of the common stock and preferred stock to $0.000001 from $0.001 per share;
and 2) granting discretionary authority to the Company’s Board of Directors to amend the Certificate of Incorporation to
effect one or more consolidations of the issued and outstanding shares of common stock of the Company, pursuant to which the shares
of common stock would be combined and reclassified into one share of common stock at a ratio within the range from 1-for-2 up to
1-for-400 (the “Reverse Stock Split”), provided that, (X) that the Company may not effect Reverse Stock Splits that,
in the aggregate, exceed 1-for-400, and (Y) any Reverse Stock Split may not be completed later than January 11, 2020. The increase
in authorized shares of common stock will occur upon the filing of an amendment to the Company’s Certificate of Incorporation
which amendment may not be filed prior to such date that is at least 20 days after the mailing of the Company’s information
statement on Schedule 14C to stockholders of the Company. As of the date of this filing, the Company has not increased its authorized
shares of common stock. Common Stock During the three months ended January 31, 2019,
no shares of the Company’s common stock were issued. At January 31, 2019, the Company was committed
to issue warrants to purchase 15,000,000 shares of its common stock under the provisions of the employment agreement of its Chief
Executive Officer. At January 31, 2019, the Company was committed
to issue 152,029,899 shares of its common stock as a result of the settlement agreement by and among the Company, Monaker, American
Stock Transfer &amp; Trust Company, LLC and NestBuilder executed on or about December 22, 2017. In addition, at January 31, 2019,
there were warrants to purchase up to 21,205,000 shares of the Company’s common stock outstanding and approximately 695,000,000
shares of the Company’s common stock to be issued which may dilute future EPS. Common Stock Warrants The Company estimates the fair value of each
option award on the date of grant using a Black-Scholes option valuation model that uses the following assumptions for warrants
earned during the three months ended January 31, 2019:
Expected volatility 1.46 %
Weighted-average volatility 1.46 %
Expected dividends 0 %
Expected term (in years) 1.0
Risk-free rate 2.56 % The following table sets forth common share
purchase warrants outstanding as of January 31, 2019:
Weighted
Average
Exercise Intrinsic
Warrants Price Value
Outstanding, October 31, 2018 123,761,716 $ 0.007 $ 0.00
Warrants granted and issued 15,000,000 $ 0.006 $ 0.00
Warrants forfeited (117,556,716 ) $ (0.006 ) $ 0.00
Outstanding, January 31, 2019 21,205,000 $ 0.007 $ 0.00
Common stock issuable upon exercise of warrants 21,205,000 $ 0.014 $ 0.00 Series C Convertible Preferred Stock On December 28, 2018, the Board of Directors
awarded the Company’s Chief Executive Officer 295,801 shares of Series C Preferred Stock, in exchange for 117,055,586 of
his warrants to acquire shares of Common Stock and a 501,130 share Common Stock bonus as approved by the Board of Directors related
to the Company’s fiscal 2018 performance.</t>
  </si>
  <si>
    <t>Commitments and Contingencies</t>
  </si>
  <si>
    <t>Commitments and Contingencies Disclosure [Abstract]</t>
  </si>
  <si>
    <t>NOTE 8: COMMITMENTS AND CONTINGENCIES Mid-Atlantic CFO Advisory Services (“Mid-Atlantic”)
v. Verus Foods and Anshu Bhatnagar, Case No. 2018-16824. This case stems from the Company’s use of Mid-Atlantic’s
services for certain business transactions and the Company’s failure to pay for such services. On December 28, 2018, a Confirmation
of Arbitration Award and Final Judgment Order was approved, awarding Mid-Atlantic an amount which included claimed services, attorney’s
fees, arbitration costs and fees, and interest of 4% percent per annum from November 22, 2018. At January 31, 2019, the amount
due to Mid-Atlantic under this judgment, including interest, was $199,489 and is included within other income (expense) in our
Unaudited Consolidated Statements of Operations for the three months ended January 31, 2019.</t>
  </si>
  <si>
    <t>Segment Reporting</t>
  </si>
  <si>
    <t>Segment Reporting [Abstract]</t>
  </si>
  <si>
    <t>Note
9: Segment reporting Through July 31, 2018, the Company had two
reportable segments: real estate and food products. On August 1, 2018, the real estate segment was spun-off into a separate public
company, leaving the Company with only the food products segment (see Note 10).</t>
  </si>
  <si>
    <t>Discontinued Operations</t>
  </si>
  <si>
    <t>Discontinued Operations and Disposal Groups [Abstract]</t>
  </si>
  <si>
    <t>NOTE 10: DISCONTINUED OPERATIONS Through July 31, 2018, we operated a real estate
segment which generated revenue from service fees (for video creation and production and website hosting (ReachFactor)) and product
sales (Nestbuilder Agent 2.0 and Microvideo app). The real estate segment was formed through the merging of three divisions: (i)
our fully licensed real estate division (formerly known as Webdigs); (ii) our TV media contracts (Home Preview Channel /Extraordinary
Vacation Homes) division; and (iii) our Real Estate Virtual Tour and Media group (RealBiz 360). The assets of these divisions were
used to create a new suite of real estate products and services that created stickiness through the utilization of video, social
media and loyalty programs. At the core of our programs was our proprietary video creation technology which allowed for an automated
conversion of data (text and pictures of home listings) to a video with voice and music. We provided video search, storage and
marketing capabilities on multiple platform dynamics for web, mobile and TV. Once a home, personal or community video was created
using our proprietary technology, it could be published to social media, email or distributed to multiple real estate websites,
broadband or television for consumer viewing. As a result of the spin-off of our real estate
segment, all related assets and liabilities for periods prior to August 1, 2018 are disclosed net as current assets and current
liabilities within the consolidated balance sheets, and all related income and expenses are disclosed net as income from discontinued
operations within the consolidated statements of operations. The revenues and expenses associated with discontinued
operations included in our Unaudited Consolidated Statements of Operations for the three months ended January 31, 2018 were as
follows:
Discontinued Continuing Total
Revenue $ 70,016 $ 996,125 $ 1,066,141
Cost of revenue 19,800 938,190 957,990
Gross Profit 50,216 57,935 108,151
Operating Expenses:
Salaries and benefits 35,375 147,208 182,583
Selling and promotions expense 133 - 133
Legal and professional fees 47,000 68,015 115,015
General and administrative 12,062 66,523 78,585
Total Operating Expenses 94,570 281,746 376,316
Operating loss (44,354 ) (223,811 ) (268,165 )
Other Income (Expense):
Interest expense (472 ) (48,887 ) (49,358 )
Gain (Loss) on legal settlement of accounts payable and convertible debt 162,370 (351,853 ) (189,483 )
Total Other Income (Expense) 161,899 (400,740 ) (238,841 )
Income (loss) before income taxes 117,544 (624,550 ) (507,006 )
Income taxes - - -
Net income (loss) $ 117,544 $ (624,550 ) $ (507,006 )</t>
  </si>
  <si>
    <t>Business Divestiture</t>
  </si>
  <si>
    <t>NOTE 11: BUSINESS DIVESTITURE On May 1, 2018, Verus MENA entered into a
Share Purchase and Sale Agreement with the Purchaser pursuant to which Verus MENA sold 75 shares of Gulf Agro, representing 25%
of the common stock of Gulf Agro, to the Purchaser. In consideration for the Gulf Agro Shares, the Purchaser was assigned certain
contracts executed during a specified period of time. Upon the consummation of the transaction contemplated by the Share Purchase
and Sale Agreement, the Purchaser obtained a broader license for product distribution. All liabilities of Gulf Agro remained with
Gulf Agro. This transaction benefited Verus MENA by providing Verus MENA with a broader license for product distribution and full
control of all intellectual property rights.</t>
  </si>
  <si>
    <t>Subsequent Events</t>
  </si>
  <si>
    <t>Subsequent Events [Abstract]</t>
  </si>
  <si>
    <t>NOTE 12: SUBSEQUENT EVENTS In connection with the closing of the transactions
contemplated by the SPA, the Company entered into amendment no. 2 dated February 8, 2019 to the Note, whereby the maturity date
of the Note was amended to November 8, 2019 (see Note 6). Also in connection with the closing of the
transactions contemplated by the SPA, on February 8, 2019, the Company filed the Second Amended and Restated Certificate of Designations,
Preferences and Rights of the Series A Convertible Preferred Stock (the “Second Amended and Restated COD”) whereby
the Company removed the anti-dilution protection for holders of Series A Convertible Preferred Stock and provided holders of such
preferred stock with a right of participation in future financings. The Second Amended and Restated COD became effective upon filing
with the Delaware Secretary of State on February 8, 2019. On February 26, 2019, the Company entered into
an inducement agreement (the “Inducement Agreement”) effective as of February 8, 2019, pursuant to which the Company
will issue Monaker 152,029,899 shares of its common stock as an inducement to remove certain anti-dilution provisions contained
in the Series A Preferred Stock Certificate of Designation in connection with the Company’s offering of a convertible promissory
note in the original principal amount of $1,250,000 and a three-year warrant to purchase up to 925,925,925 shares of the Company’s
common stock. At January 31, 2019, the value of the 152,029,899 shares of common stock was $456,090 and was recorded as shares
to be issued within our Consolidated Statement of Changes in Stockholders’ Deficit. On February 8, 2019, the Company entered into
a securities purchase agreement with an accredited investor (the “First Investor”), whereby the Company sold an 8%
convertible promissory note in the original principal amount of $1,250,000 (the “First Note”) and a three-year warrant
to purchase up to 925,925,925 shares of the Company’s common stock. In connection with the SPA, the Company also entered
into a Registration Rights Agreement with the First Investor (the “First Registration Rights Agreement”), pursuant
to which the Company is required to file a Registration Statement on Form S-1 (or Form S-3, if available) (the “Registration
Statement”) covering the resale of the Registrable Securities (as defined in the First Registration Rights Agreement) within
60 days of February 8, 2019. The Company is further required to use its best efforts to have the Registration Statement declared
effective by the SEC as soon as practicable, but in no event later than the earlier of: (x) (i) in the event that the Registration
Statement is not subject to a review by the SEC, 120 calendar days after February 8, 2019 or (ii) in the event that the Registration
Statement is subject to a limited or full review by the SEC, 140 calendar days after February 8, 2019; and (y) the 5 th On February 11, 2019, the Company entered into
a securities purchase agreement with an accredited investor (the “Second Investor”), whereby the Company sold an 8%
convertible promissory note in the original principal amount of $200,000 and a three-year warrant to purchase up to 148,148,148
shares of the Company’s common stock. In connection with the securities purchase agreement, the Company also entered into
a Registration Rights Agreement with the Second Investor (the “Second Registration Rights Agreement”), pursuant to
which the Company is required to file the Registration Statement covering the resale of the Registrable Securities (as defined
in the Second Registration Rights Agreement) within 60 days of February 11, 2019. The Company is further required to use its best
efforts to have the Registration Statement declared effective by the SEC as soon as practicable, but in no event later than the
earlier of: (x) (i) in the event that the Registration Statement is not subject to review by the SEC, 120 calendar days after February
11, 2019 or (ii) in the event that the Registration Statement is subject to a limited or full review by the SEC, 140 calendar days
after February 11, 2019; and (y) the 5th business day after the date the Company is notified (orally or in writing, whichever is
earlier) by the SEC that such Registration Statement will not be reviewed or will not be subject to further review. On February 8, 2019, in conjunction with the
SPA, the Company used a portion of such proceeds to pay off all convertible note holders at an aggregate amount less than the
total amount due, which consisted of the principal amount of the notes, accrued interest, and penalties consisting of default
principal and interest. The aggregate payoff proceeds of $1,118,049 paid all convertible note holders in full and resulted in
a gain on extinguishment of debt of $681,945.</t>
  </si>
  <si>
    <t>Summary of Significant Accounting Policies (Policies)</t>
  </si>
  <si>
    <t>Use of Estimates</t>
  </si>
  <si>
    <t>Use of Estimates The preparation of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 Significant estimates include the collectability of accounts receivable,
stock-based compensation and the deferred tax asset valuation allowance.</t>
  </si>
  <si>
    <t>Reclassifications</t>
  </si>
  <si>
    <t>Reclassifications Certain reclassifications have been made to
prior year’s unaudited consolidated financial statements to enhance comparability with the current year’s unaudited
consolidated financial statements, including, but not limited to, presenting the spin-off of the Company’s real estate segment
as discontinued operations for the three months ended January 31, 2018.</t>
  </si>
  <si>
    <t>Concentrations of Credit Risk</t>
  </si>
  <si>
    <t>Concentrations of Credit Risk The Company’s food products accounts
receivable, net and revenues are geographically concentrated with customers located in the GCC countries. In addition, significant
concentrations exist with a limited number of customers. The loss of one or more of our top customers, or a substantial decrease
in demand by any of those customers for our products, could have a material adverse effect on our business, results of operations
and financial condition. The Company purchases substantially all of
its food products from a limited number of regions around the world or from a limited number of suppliers. Increases in the prices
of the food products which the Company purchases could adversely affect its operating results if the Company is unable to fully
offset the effect of these increased costs through price increases, and the Company can provide no assurance that it will be able
to pass along such increased costs to the Company’s customers. Furthermore, if the Company cannot obtain sufficient food
products or its suppliers cease to be available, the Company could experience shortages in its food products or be unable to meet
its commitments to customers. Alternative sources of food products, if available, may be more expensive. For periods in which
the prices are declining, the Company may be required to write down its inventory carrying cost which, depending on the extent
of the differences between market price and carrying cost, could have a material adverse effect on the Company’s consolidated
results of operations and financial position.</t>
  </si>
  <si>
    <t>Cash and Cash Equivalents</t>
  </si>
  <si>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at
January 31, 2019 and October 31, 2018.</t>
  </si>
  <si>
    <t>Marketable Securities</t>
  </si>
  <si>
    <t>Marketable securities During January 2018, as part of the legal
settlement with Monaker Group, Inc. (“Monaker”), NestBuilder received Monaker common shares valued at $32,270, which
we have classified as “available for sale” securities until being spun-off on August 1, 2018 (see Note 10). Pursuant
to Statement of Financial Accounting Standards (“SFAS”) No. 115, Accounting for Certain Investments in Debt and
Equity Securities</t>
  </si>
  <si>
    <t>Accounts Receivable</t>
  </si>
  <si>
    <t>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At January 31, 2019 and October 31, 2018, the Company determined
there was no requirement for an allowance for doubtful accounts.</t>
  </si>
  <si>
    <t>Inventory Inventory is stated at the lower of net realizable
value, determined on the first-in, first-out basis, or cost. Net realizable value is based on estimated selling prices in the
ordinary course of business less reasonably predictable costs of completion and transportation. All inventory are considered finished
goods.</t>
  </si>
  <si>
    <t>Fair Value of Financial Instruments</t>
  </si>
  <si>
    <t>Fair Value of Financial Instruments The Company has adopted Accounting Standards
Codification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due from affiliates, accounts payable, accrued liabilities and other current liabilities.
The carrying amounts of such financial instruments in the accompanying balance sheets approximate their fair values due to their
relatively short-term nature. The fair value of short and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t>
  </si>
  <si>
    <t>Revenue Recognition</t>
  </si>
  <si>
    <t>Revenue Recognition Revenue is derived from the sale of food and
beverage products.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products. The amount of consideration the Company receives and revenue
the Company recognizes varies with changes in customer incentives the Company offers to its customers and their customers. In
the event any discounts, sales incentives, or similar arrangements are agreed to with a customer, such amounts are estimated at
time of sale and deducted from revenue. Sales taxes and other similar taxes are excluded from revenue (see Note 4).</t>
  </si>
  <si>
    <t>Share-Based Compensation</t>
  </si>
  <si>
    <t>Share-Based Compensation The Company computes share based payments in
accordance with ASC 718-10, Compensation Equity Based Payments
to Non-Employees</t>
  </si>
  <si>
    <t>Convertible Debt Instruments</t>
  </si>
  <si>
    <t>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SC. The amounts
allocated to warrants and beneficial conversion rights are recorded as debt discount and as additional paid-in-capital. Debt discount
is amortized to interest expense over the life of the debt.</t>
  </si>
  <si>
    <t>Foreign Currency</t>
  </si>
  <si>
    <t>Foreign Currency Assets and liabilities of non-U.S. subsidiaries,
where the functional currency is not the U.S. dollar, have been translated at year-end exchange rates and profit and loss accounts
have been translated using average exchange rates. Foreign currency translation gains and losses are included in the Unaudited
Consolidated Statements of Operations as a component of accumulated other comprehensive loss. Assets and liabilities of an entity
that are denominated in currencies other than an entity’s functional currency are re-measured into the functional currency
using end of period exchange rates or historical rates, where applicable to certain balances. Gains and losses related to these
re-measurements are recorded within the Unaudited Consolidated Statements of Operations as a component of other income (expense).</t>
  </si>
  <si>
    <t>Income Taxes</t>
  </si>
  <si>
    <t>Income Taxes The Company accounts for income taxes in accordance
with Accounting for Income Taxes, as clarified by ASC 740-10, Accounting for Uncertainty in Income Taxes ASC 74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s tax returns for its October 31, 2018, 2017
and 2016 tax years may be selected for examination by the taxing authorities as the statute of limitations remains open. The Company recognizes expenses for tax penalties
and interest assessed by the Internal Revenue Service and other taxing authorities upon receiving valid notice of assessments.
The Company has received no such notices for the tax years ended October 31, 2018 and 2017.</t>
  </si>
  <si>
    <t>Earnings Per Share</t>
  </si>
  <si>
    <t>Earnings Per Share In accordance with the provisions of FASB ASC
Topic 260, Earnings per Share In computing diluted EPS, only potential common
shares that are dilutive, those that reduce EPS or increase loss per share, are included. The effect of contingently issuable
shares are not included if the result would be anti-dilutive, such as when a net loss is reported. Therefore, basic and diluted
EPS are computed using the same number of weighted average shares for the three months ended January 31, 2019 and January 31,
2018 as we incurred a net loss for those periods. At January 31, 2019, there were outstanding warrants to purchase up to 21,205,000
shares of the Company’s common stock and approximately 695,000,000 shares of the Company’s common stock to be issued,
which may dilute future EPS. At January 31, 2018, there were outstanding warrants to purchase up to 16,786,467 shares of the Company’s
common stock and approximately 256,000,000 shares of the Company’s common stock to be issued, which may dilute future EPS.</t>
  </si>
  <si>
    <t>Shipping and Handling Costs</t>
  </si>
  <si>
    <t>Shipping and Handling Costs Shipping and handling costs for freight expense on goods shipped
are included in cost of sales. Freight expense on goods shipped for three months ended January 31, 2019 and 2018 was $73,915 and
$32,341, respectively.</t>
  </si>
  <si>
    <t>Concentrations, Risks and Uncertainties</t>
  </si>
  <si>
    <t>Concentrations,
Risks and Uncertainties The Company’s ongoing operations are
related to the international food industries, and its prospects for success are tied indirectly to interest rates and the worldwide
demand for the Company’s food and beverage products.</t>
  </si>
  <si>
    <t>Recently Adopted Accounting Standards</t>
  </si>
  <si>
    <t>Recently Adopted Accounting Standards Effective November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ASC 606 using the modified retrospective method, which did not have an impact on its consolidated
financial statements. The Company expects the impact to net income of the new standard will be immaterial on an ongoing quarterly
and annual basis. The comparative information has not been restated and continues to be reported under the accounting standards
in effect for those periods. Refer to Note 4 for additional information regarding the Company’s adoption of ASC 606. Effective November 1, 2018, the Company adopted
Accounting Standards Update (“ASU”) 2016-15, Statement of Cash Flows (Topic 230): Classification of Certain Cash Receipts
and Cash Payments (“ASU 2016-15”), which provides clarification on classifying a variety of activities within the statement
of cash flows. The Company determined the adoption of ASU 2016-15 did not have a material impact on its consolidated financial
statements. Effective November 1, 2018, the Company adopted
ASU 2016-18, Statement of Cash Flows (Topic 230): Restricted Cash Effective November 1, 2018, the Company adopted
ASU No. 2017-01, Business Combinations (Topic 805): Clarifying the Definition of a Business Effective November 1, 2018, the Company adopted
ASU 2017-09, Compensation—Stock Compensation (Topic 718): Scope of Modification Accounting Compensation—Stock Compensation Effective November 1, 2018, the Company adopted
ASU 2017-12, Derivatives and Hedging (Topic 815): Targeted Improvements to Accounting for Hedging Activities</t>
  </si>
  <si>
    <t>Recently Issued Accounting Standards Not Yet Adopted</t>
  </si>
  <si>
    <t>Recently Issued Accounting Standards Not
Yet Adopted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fiscal 2020. Early adoption of ASU 2016-02 is permitted. The new leases standard requires
a modified retrospective transition approach for all leases existing at, or entered into after, the date of initial application,
with an option to use certain transition relief. In September 2017, the FASB issued ASU 2017-13, Revenue Recognition (Topic 605),
Revenue from Contracts with Customers (Topic 606), Leases (Topic 840), and Leases (Topic 842, which amends certain aspects of the
new lease standard). The Company is currently evaluating the impact of adopting ASU 2016-02 and ASU 2017-13 on the Company’s
consolidated financial statements. In August 2018, the FASB issued ASU 2018-13,
Fair Value Measurement (Topic 820): Disclosure Framework – Changes to the Disclosure Requirements for Fair Value Measurement,
to modify the disclosure requirements on fair value measurements in Topic 820, Fair Value Measurement, based on the concepts in
the Concept Statement, including the consideration of costs and benefits. The standard is effective for the Company as of November
1, 2020, with early adoption permitted. The Company does not expect the adoption of this guidance to have a material impact on
its consolidated financial statements. Management does not believe that any other
recently issued, but not yet effective accounting pronouncements, if adopted, would have a material impact on the accompanying
unaudited consolidated financial statements.</t>
  </si>
  <si>
    <t>Revenue (Tables)</t>
  </si>
  <si>
    <t>Schedule of Net Revenue by Country</t>
  </si>
  <si>
    <t xml:space="preserve">Information about the Company’s net revenue
by country is as follows:
Three Months Ended January 31, 2019 2018
Kingdom of Saudi Arabia $ 196,649 $ 119,578
Oman 199,518 91,713
Bahrain 311,989 216,071
United Arab Emirates 1,735,664 568,763
Net revenue $ 2,443,820 $ 996,125 </t>
  </si>
  <si>
    <t>Stockholders' Deficit (Tables)</t>
  </si>
  <si>
    <t>Summary of Assumptions used on Fair Value of Options</t>
  </si>
  <si>
    <t>The Company estimates the fair value of each
option award on the date of grant using a Black-Scholes option valuation model that uses the following assumptions for warrants
earned during the three months ended January 31, 2019:
Expected volatility 1.46 %
Weighted-average volatility 1.46 %
Expected dividends 0 %
Expected term (in years) 1.0
Risk-free rate 2.56 %</t>
  </si>
  <si>
    <t>Schedule of Common Share Purchase Warrants Outstanding</t>
  </si>
  <si>
    <t xml:space="preserve">The following table sets forth common share
purchase warrants outstanding as of January 31, 2019:
Weighted
Average
Exercise Intrinsic
Warrants Price Value
Outstanding, October 31, 2018 123,761,716 $ 0.007 $ 0.00
Warrants granted and issued 15,000,000 $ 0.006 $ 0.00
Warrants forfeited (117,556,716 ) $ (0.006 ) $ 0.00
Outstanding, January 31, 2019 21,205,000 $ 0.007 $ 0.00
Common stock issuable upon exercise of warrants 21,205,000 $ 0.014 $ 0.00 </t>
  </si>
  <si>
    <t>Discontinued Operations (Tables)</t>
  </si>
  <si>
    <t>Schedule of Discontinued Operations</t>
  </si>
  <si>
    <t>The revenues and expenses associated with discontinued
operations included in our Unaudited Consolidated Statements of Operations for the three months ended January 31, 2018 were as
follows:
Discontinued Continuing Total
Revenue $ 70,016 $ 996,125 $ 1,066,141
Cost of revenue 19,800 938,190 957,990
Gross Profit 50,216 57,935 108,151
Operating Expenses:
Salaries and benefits 35,375 147,208 182,583
Selling and promotions expense 133 - 133
Legal and professional fees 47,000 68,015 115,015
General and administrative 12,062 66,523 78,585
Total Operating Expenses 94,570 281,746 376,316
Operating loss (44,354 ) (223,811 ) (268,165 )
Other Income (Expense):
Interest expense (472 ) (48,887 ) (49,358 )
Gain (Loss) on legal settlement of accounts payable and convertible debt 162,370 (351,853 ) (189,483 )
Total Other Income (Expense) 161,899 (400,740 ) (238,841 )
Income (loss) before income taxes 117,544 (624,550 ) (507,006 )
Income taxes - - -
Net income (loss) $ 117,544 $ (624,550 ) $ (507,006 )</t>
  </si>
  <si>
    <t>Nature of Business and Basis of Presentation (Details Narrtive) - shares</t>
  </si>
  <si>
    <t>Jul. 20, 2018</t>
  </si>
  <si>
    <t>May 02, 2018</t>
  </si>
  <si>
    <t>Oct. 09, 2012</t>
  </si>
  <si>
    <t>Owned percentage</t>
  </si>
  <si>
    <t>80.00%</t>
  </si>
  <si>
    <t>Number of shares issued in Exchange Transaction</t>
  </si>
  <si>
    <t>Stockholders shares description</t>
  </si>
  <si>
    <t>The ex-dividend date, received one share of NestBuilder common stock for each 900 shares of our Company owned.</t>
  </si>
  <si>
    <t>Verus Foods MENA Limited [Member]</t>
  </si>
  <si>
    <t>Percentage for common stock ownership in exchange</t>
  </si>
  <si>
    <t>25.00%</t>
  </si>
  <si>
    <t>Designated shares</t>
  </si>
  <si>
    <t>Summary of Significant Accounting Policies (Details Narrative) - USD ($)</t>
  </si>
  <si>
    <t>Cash equivalents</t>
  </si>
  <si>
    <t>Allowance for doubtful accounts</t>
  </si>
  <si>
    <t>Number of outstanding warrants to purchase shares of common stock</t>
  </si>
  <si>
    <t>Number of shares dilute future earnings per share</t>
  </si>
  <si>
    <t>Freight expense</t>
  </si>
  <si>
    <t>Monaker Group, Inc. [Member]</t>
  </si>
  <si>
    <t>Available for sale securities</t>
  </si>
  <si>
    <t>Going Concern (Details Narrative) - USD ($)</t>
  </si>
  <si>
    <t>Net cash used in operations</t>
  </si>
  <si>
    <t>Working capital deficit</t>
  </si>
  <si>
    <t>Revenue - Schedule of Net Revenue by Country (Details) - USD ($)</t>
  </si>
  <si>
    <t>Net revenue</t>
  </si>
  <si>
    <t>Kingdom of Saudi Arabia [Member]</t>
  </si>
  <si>
    <t>Oman [Member]</t>
  </si>
  <si>
    <t>Bahrain [Member]</t>
  </si>
  <si>
    <t>United Arab Emirates [Member]</t>
  </si>
  <si>
    <t>Convertible Notes Payable (Details Narrative) - USD ($)</t>
  </si>
  <si>
    <t>Convertible notes payable outstanding</t>
  </si>
  <si>
    <t>Convertible notes payable, discount</t>
  </si>
  <si>
    <t>Note interest rate, description</t>
  </si>
  <si>
    <t xml:space="preserve">The default provisions include 1) default interest rates ranging from 18% to 24% per annum, and 2) an increase in the total amount due calculated by multiplying the aggregate of the then outstanding principal amount of the note, together with accrued and unpaid interest thereon, plus default interest by 200%. </t>
  </si>
  <si>
    <t>Debt instrument, periodic payment</t>
  </si>
  <si>
    <t>Debt instrument, periodic payment, principal</t>
  </si>
  <si>
    <t>Debt instrument, periodic payment, interest</t>
  </si>
  <si>
    <t>Minimum [Member]</t>
  </si>
  <si>
    <t>Note interest rate</t>
  </si>
  <si>
    <t>18.00%</t>
  </si>
  <si>
    <t>Maximum [Member]</t>
  </si>
  <si>
    <t>24.00%</t>
  </si>
  <si>
    <t>Notes Payable (Details Narrative) - USD ($)</t>
  </si>
  <si>
    <t>February 8, 2019 [Member]</t>
  </si>
  <si>
    <t>Maturity date</t>
  </si>
  <si>
    <t>Nov. 8,
		2019</t>
  </si>
  <si>
    <t>Donald P. Monaco Insurance Trust [Member]</t>
  </si>
  <si>
    <t>Annual interest rate</t>
  </si>
  <si>
    <t>12.00%</t>
  </si>
  <si>
    <t>Maturity date description</t>
  </si>
  <si>
    <t>January 26, 2019 to January 26, 2020</t>
  </si>
  <si>
    <t>Stockholders' Equity (Details Narrative) - $ / shares</t>
  </si>
  <si>
    <t>Jan. 11, 2019</t>
  </si>
  <si>
    <t>Dec. 28, 2018</t>
  </si>
  <si>
    <t>Number of shares authorized</t>
  </si>
  <si>
    <t>Preferred stock, shares authorized</t>
  </si>
  <si>
    <t>Preferred stock, par value</t>
  </si>
  <si>
    <t>Reverse stock split description</t>
  </si>
  <si>
    <t xml:space="preserve">pursuant to which the shares of common stock would be combined and reclassified into one share of common stock at a ratio within the range from 1-for-2 up to 1-for-400 (the “Reverse Stock Split”), provided that, (X) that the Company may not effect Reverse Stock Splits that, in the aggregate, exceed 1-for-400, and (Y) any Reverse Stock Split may not be completed later than January 11, 2020. The increase in authorized shares of common stock will occur upon the filing of an amendment to the Company’s Certificate of Incorporation which amendment may not be filed prior to such date that is at least 20 days after the mailing of the Company’s information statement on Schedule 14C to stockholders of the Company. </t>
  </si>
  <si>
    <t>Warrants to purchase common stock</t>
  </si>
  <si>
    <t>Stock issued during period shares issues</t>
  </si>
  <si>
    <t>Employment Agreement [Member] | Chief Executive Officer [Member]</t>
  </si>
  <si>
    <t>Preferred stock, shares outstanding</t>
  </si>
  <si>
    <t>Series C Convertible Preferred Stock [Member] | Chief Executive Officer [Member]</t>
  </si>
  <si>
    <t>Number of shares awarded</t>
  </si>
  <si>
    <t>Series C Convertible Preferred Stock [Member] | Chief Executive Officer [Member] | Warrant [Member]</t>
  </si>
  <si>
    <t>Series C Convertible Preferred Stock [Member] | Board of Directors Member [Member]</t>
  </si>
  <si>
    <t>Stockholders' Deficit - Summary of Assumptions used on Fair Value of Options (Details)</t>
  </si>
  <si>
    <t>Expected volatility</t>
  </si>
  <si>
    <t>1.46%</t>
  </si>
  <si>
    <t>Weighted-average volatility</t>
  </si>
  <si>
    <t>Expected dividends</t>
  </si>
  <si>
    <t>0.00%</t>
  </si>
  <si>
    <t>Expected term (in years)</t>
  </si>
  <si>
    <t>1 year</t>
  </si>
  <si>
    <t>Risk-free rate</t>
  </si>
  <si>
    <t>2.56%</t>
  </si>
  <si>
    <t>Stockholders' Deficit - Schedule of Common Share Purchase Warrants Outstanding (Details) - Warrant [Member]</t>
  </si>
  <si>
    <t>Jan. 31, 2019$ / sharesshares</t>
  </si>
  <si>
    <t>Warrants Outstanding Beginning Balance | shares</t>
  </si>
  <si>
    <t>Warrants Granted and Issued | shares</t>
  </si>
  <si>
    <t>Warrants Forfeited | shares</t>
  </si>
  <si>
    <t>Warrants Outstanding Ending Balance | shares</t>
  </si>
  <si>
    <t>Common Stock Issuable Upon Exercise of Warrants Shares | shares</t>
  </si>
  <si>
    <t>Weighted Average Exercise Price Beginning Balance</t>
  </si>
  <si>
    <t>Weighted Average Exercise Price Warrants Granted and Issued</t>
  </si>
  <si>
    <t>Weighted Average Exercise Price Warrants Forfeited</t>
  </si>
  <si>
    <t>Weighted Average Exercise Price Ending Balance</t>
  </si>
  <si>
    <t>Common Stock Issuable Upon Exercise of Warrants Price</t>
  </si>
  <si>
    <t>Intrinsic Value Beginning Balance</t>
  </si>
  <si>
    <t>Intrinsic Value Warrants Granted and Issued</t>
  </si>
  <si>
    <t>Intrinsic Value Warrants Forfeited</t>
  </si>
  <si>
    <t>Intrinsic Value Ending Balance</t>
  </si>
  <si>
    <t>Common Stock Issuable Upon Exercise of Warrants Intrinsic Value</t>
  </si>
  <si>
    <t>Commitments and Contingencies (Details Narrative) - USD ($)</t>
  </si>
  <si>
    <t>Commitments And Contingencies</t>
  </si>
  <si>
    <t>Commitments percentage</t>
  </si>
  <si>
    <t>4.00%</t>
  </si>
  <si>
    <t>Segment Reporting (Details Narrative)</t>
  </si>
  <si>
    <t>Jul. 31, 2018Segments</t>
  </si>
  <si>
    <t>Number of reportable segments</t>
  </si>
  <si>
    <t>Discontinued Operations - Schedule of Discontinued Operations (Details) - USD ($)</t>
  </si>
  <si>
    <t>Selling and promotions expense</t>
  </si>
  <si>
    <t>Gain (Loss) on legal settlement of accounts payable and convertible debt</t>
  </si>
  <si>
    <t>Income (loss) before income taxes</t>
  </si>
  <si>
    <t>Net income (loss)</t>
  </si>
  <si>
    <t>Discontinued [Member]</t>
  </si>
  <si>
    <t>Continuing [Member]</t>
  </si>
  <si>
    <t>Business Divestiture (Details Narrative) - shares</t>
  </si>
  <si>
    <t>Subsequent Events (Details Narrative) - USD ($)</t>
  </si>
  <si>
    <t>Feb. 26, 2019</t>
  </si>
  <si>
    <t>Feb. 11, 2019</t>
  </si>
  <si>
    <t>Feb. 08, 2019</t>
  </si>
  <si>
    <t>Jan. 01, 2019</t>
  </si>
  <si>
    <t>Proceeds from issuance of convertible promissory note</t>
  </si>
  <si>
    <t>Number of common stock value issued</t>
  </si>
  <si>
    <t>Monaker [Member] | Inducement Agreement [Member] | Series A Preferred Stock [Member]</t>
  </si>
  <si>
    <t>Subsequent Event [Member] | Securities Purchase Agreement [Member]</t>
  </si>
  <si>
    <t>Proceeds from repayments of debt</t>
  </si>
  <si>
    <t>Gain on extinguishment of debt</t>
  </si>
  <si>
    <t>Subsequent Event [Member] | Securities Purchase Agreement [Member] | Accredited Investor [Member]</t>
  </si>
  <si>
    <t>Warrant term</t>
  </si>
  <si>
    <t>3 years</t>
  </si>
  <si>
    <t>Subsequent Event [Member] | Securities Purchase Agreement [Member] | Accredited Investor [Member] | Convertible Promissory Note [Member]</t>
  </si>
  <si>
    <t>Debt instrument interest rate</t>
  </si>
  <si>
    <t>8.00%</t>
  </si>
  <si>
    <t>Subsequent Event [Member] | Second Securities Purchase Agreement [Member] | Accredited Investor [Member]</t>
  </si>
  <si>
    <t>Subsequent Event [Member] | Second Securities Purchase Agreement [Member] | Accredited Investor [Member] | Second Note [Member]</t>
  </si>
  <si>
    <t>Subsequent Event [Member] | Monaker [Member] | Inducement Agreement [Member] | Series A Preferred Stock [Member]</t>
  </si>
  <si>
    <t>Agreement effective date</t>
  </si>
  <si>
    <t>Feb. 8,
		2019</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00_);_(&quot;$ &quot;(#,##0.00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4</v>
      </c>
    </row>
    <row r="14" spans="1:3">
      <c r="A14" s="4" t="s">
        <v>23</v>
      </c>
      <c r="C14" s="5" t="n">
        <v>1500000000</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3</v>
      </c>
      <c r="B1" s="2" t="s">
        <v>1</v>
      </c>
    </row>
    <row r="2" spans="1:2">
      <c r="B2" s="2" t="s">
        <v>2</v>
      </c>
    </row>
    <row r="3" spans="1:2">
      <c r="A3" s="3" t="s">
        <v>160</v>
      </c>
    </row>
    <row r="4" spans="1:2">
      <c r="A4" s="4" t="s">
        <v>73</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0</v>
      </c>
      <c r="B1" s="2" t="s">
        <v>1</v>
      </c>
    </row>
    <row r="2" spans="1:2">
      <c r="B2" s="2" t="s">
        <v>2</v>
      </c>
    </row>
    <row r="3" spans="1:2">
      <c r="A3" s="3" t="s">
        <v>167</v>
      </c>
    </row>
    <row r="4" spans="1:2">
      <c r="A4" s="4" t="s">
        <v>50</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56</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3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row r="20" spans="1:2">
      <c r="A20" s="4" t="s">
        <v>215</v>
      </c>
      <c r="B20" s="4" t="s">
        <v>216</v>
      </c>
    </row>
    <row r="21" spans="1:2">
      <c r="A21" s="4" t="s">
        <v>217</v>
      </c>
      <c r="B21"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7752</v>
      </c>
      <c r="C3" s="6" t="n">
        <v>28554</v>
      </c>
    </row>
    <row r="4" spans="1:3">
      <c r="A4" s="4" t="s">
        <v>34</v>
      </c>
      <c r="B4" s="5" t="n">
        <v>1443760</v>
      </c>
      <c r="C4" s="5" t="n">
        <v>1246301</v>
      </c>
    </row>
    <row r="5" spans="1:3">
      <c r="A5" s="4" t="s">
        <v>35</v>
      </c>
      <c r="B5" s="5" t="n">
        <v>114536</v>
      </c>
      <c r="C5" s="5" t="n">
        <v>90589</v>
      </c>
    </row>
    <row r="6" spans="1:3">
      <c r="A6" s="4" t="s">
        <v>36</v>
      </c>
      <c r="B6" s="5" t="n">
        <v>12411</v>
      </c>
      <c r="C6" s="5" t="n">
        <v>12412</v>
      </c>
    </row>
    <row r="7" spans="1:3">
      <c r="A7" s="4" t="s">
        <v>37</v>
      </c>
      <c r="B7" s="5" t="n">
        <v>8629</v>
      </c>
      <c r="C7" s="5" t="n">
        <v>8629</v>
      </c>
    </row>
    <row r="8" spans="1:3">
      <c r="A8" s="4" t="s">
        <v>38</v>
      </c>
      <c r="B8" s="5" t="n">
        <v>1627088</v>
      </c>
      <c r="C8" s="5" t="n">
        <v>1386485</v>
      </c>
    </row>
    <row r="9" spans="1:3">
      <c r="A9" s="4" t="s">
        <v>39</v>
      </c>
      <c r="B9" s="5" t="n">
        <v>15397</v>
      </c>
      <c r="C9" s="5" t="n">
        <v>15622</v>
      </c>
    </row>
    <row r="10" spans="1:3">
      <c r="A10" s="4" t="s">
        <v>40</v>
      </c>
      <c r="B10" s="5" t="n">
        <v>1642485</v>
      </c>
      <c r="C10" s="5" t="n">
        <v>1402107</v>
      </c>
    </row>
    <row r="11" spans="1:3">
      <c r="A11" s="3" t="s">
        <v>41</v>
      </c>
    </row>
    <row r="12" spans="1:3">
      <c r="A12" s="4" t="s">
        <v>42</v>
      </c>
      <c r="B12" s="5" t="n">
        <v>1118469</v>
      </c>
      <c r="C12" s="5" t="n">
        <v>642739</v>
      </c>
    </row>
    <row r="13" spans="1:3">
      <c r="A13" s="4" t="s">
        <v>43</v>
      </c>
      <c r="B13" s="5" t="n">
        <v>356265</v>
      </c>
      <c r="C13" s="5" t="n">
        <v>257170</v>
      </c>
    </row>
    <row r="14" spans="1:3">
      <c r="A14" s="4" t="s">
        <v>44</v>
      </c>
      <c r="B14" s="5" t="n">
        <v>33301</v>
      </c>
      <c r="C14" s="5" t="n">
        <v>33301</v>
      </c>
    </row>
    <row r="15" spans="1:3">
      <c r="A15" s="4" t="s">
        <v>45</v>
      </c>
      <c r="B15" s="5" t="n">
        <v>530000</v>
      </c>
      <c r="C15" s="5" t="n">
        <v>530000</v>
      </c>
    </row>
    <row r="16" spans="1:3">
      <c r="A16" s="4" t="s">
        <v>46</v>
      </c>
      <c r="B16" s="5" t="n">
        <v>1499664</v>
      </c>
      <c r="C16" s="5" t="n">
        <v>1497126</v>
      </c>
    </row>
    <row r="17" spans="1:3">
      <c r="A17" s="4" t="s">
        <v>47</v>
      </c>
      <c r="B17" s="5" t="n">
        <v>3537699</v>
      </c>
      <c r="C17" s="5" t="n">
        <v>2960336</v>
      </c>
    </row>
    <row r="18" spans="1:3">
      <c r="A18" s="4" t="s">
        <v>48</v>
      </c>
      <c r="B18" s="4" t="s">
        <v>49</v>
      </c>
      <c r="C18" s="4" t="s">
        <v>49</v>
      </c>
    </row>
    <row r="19" spans="1:3">
      <c r="A19" s="3" t="s">
        <v>50</v>
      </c>
    </row>
    <row r="20" spans="1:3">
      <c r="A20" s="4" t="s">
        <v>51</v>
      </c>
      <c r="B20" s="5" t="n">
        <v>1500000</v>
      </c>
      <c r="C20" s="5" t="n">
        <v>1500000</v>
      </c>
    </row>
    <row r="21" spans="1:3">
      <c r="A21" s="4" t="s">
        <v>52</v>
      </c>
      <c r="B21" s="5" t="n">
        <v>22546899</v>
      </c>
      <c r="C21" s="5" t="n">
        <v>22545691</v>
      </c>
    </row>
    <row r="22" spans="1:3">
      <c r="A22" s="4" t="s">
        <v>53</v>
      </c>
      <c r="B22" s="5" t="n">
        <v>456090</v>
      </c>
      <c r="C22" s="5" t="n">
        <v>456090</v>
      </c>
    </row>
    <row r="23" spans="1:3">
      <c r="A23" s="4" t="s">
        <v>54</v>
      </c>
      <c r="B23" s="5" t="n">
        <v>-26443229</v>
      </c>
      <c r="C23" s="5" t="n">
        <v>-26104740</v>
      </c>
    </row>
    <row r="24" spans="1:3">
      <c r="A24" s="4" t="s">
        <v>55</v>
      </c>
      <c r="B24" s="5" t="n">
        <v>-1895214</v>
      </c>
      <c r="C24" s="5" t="n">
        <v>-1558229</v>
      </c>
    </row>
    <row r="25" spans="1:3">
      <c r="A25" s="4" t="s">
        <v>56</v>
      </c>
      <c r="B25" s="5" t="n">
        <v>1642485</v>
      </c>
      <c r="C25" s="5" t="n">
        <v>1402107</v>
      </c>
    </row>
    <row r="26" spans="1:3">
      <c r="A26" s="4" t="s">
        <v>57</v>
      </c>
    </row>
    <row r="27" spans="1:3">
      <c r="A27" s="3" t="s">
        <v>50</v>
      </c>
    </row>
    <row r="28" spans="1:3">
      <c r="A28" s="4" t="s">
        <v>58</v>
      </c>
      <c r="B28" s="5" t="n">
        <v>44570</v>
      </c>
      <c r="C28" s="5" t="n">
        <v>44570</v>
      </c>
    </row>
    <row r="29" spans="1:3">
      <c r="A29" s="4" t="s">
        <v>59</v>
      </c>
    </row>
    <row r="30" spans="1:3">
      <c r="A30" s="3" t="s">
        <v>50</v>
      </c>
    </row>
    <row r="31" spans="1:3">
      <c r="A31" s="4" t="s">
        <v>58</v>
      </c>
      <c r="B31" s="4" t="s">
        <v>49</v>
      </c>
      <c r="C31" s="4" t="s">
        <v>49</v>
      </c>
    </row>
    <row r="32" spans="1:3">
      <c r="A32" s="4" t="s">
        <v>60</v>
      </c>
    </row>
    <row r="33" spans="1:3">
      <c r="A33" s="3" t="s">
        <v>50</v>
      </c>
    </row>
    <row r="34" spans="1:3">
      <c r="A34" s="4" t="s">
        <v>58</v>
      </c>
      <c r="B34" s="6" t="n">
        <v>456</v>
      </c>
      <c r="C34" s="6" t="n">
        <v>1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160</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16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176</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80"/>
    <col customWidth="1" max="3" min="3" width="13"/>
    <col customWidth="1" max="4" min="4" width="14"/>
  </cols>
  <sheetData>
    <row r="1" spans="1:4">
      <c r="A1" s="1" t="s">
        <v>230</v>
      </c>
      <c r="B1" s="2" t="s">
        <v>231</v>
      </c>
      <c r="C1" s="2" t="s">
        <v>232</v>
      </c>
      <c r="D1" s="2" t="s">
        <v>233</v>
      </c>
    </row>
    <row r="2" spans="1:4">
      <c r="A2" s="4" t="s">
        <v>234</v>
      </c>
      <c r="D2" s="4" t="s">
        <v>235</v>
      </c>
    </row>
    <row r="3" spans="1:4">
      <c r="A3" s="4" t="s">
        <v>236</v>
      </c>
      <c r="B3" s="5" t="n">
        <v>900</v>
      </c>
    </row>
    <row r="4" spans="1:4">
      <c r="A4" s="4" t="s">
        <v>237</v>
      </c>
      <c r="B4" s="4" t="s">
        <v>238</v>
      </c>
    </row>
    <row r="5" spans="1:4">
      <c r="A5" s="4" t="s">
        <v>239</v>
      </c>
    </row>
    <row r="6" spans="1:4">
      <c r="A6" s="4" t="s">
        <v>236</v>
      </c>
      <c r="C6" s="5" t="n">
        <v>75</v>
      </c>
    </row>
    <row r="7" spans="1:4">
      <c r="A7" s="4" t="s">
        <v>240</v>
      </c>
      <c r="C7" s="4" t="s">
        <v>241</v>
      </c>
    </row>
    <row r="8" spans="1:4">
      <c r="A8" s="4" t="s">
        <v>57</v>
      </c>
    </row>
    <row r="9" spans="1:4">
      <c r="A9" s="4" t="s">
        <v>242</v>
      </c>
      <c r="D9" s="5" t="n">
        <v>93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43</v>
      </c>
      <c r="B1" s="2" t="s">
        <v>1</v>
      </c>
    </row>
    <row r="2" spans="1:4">
      <c r="B2" s="2" t="s">
        <v>2</v>
      </c>
      <c r="C2" s="2" t="s">
        <v>71</v>
      </c>
      <c r="D2" s="2" t="s">
        <v>31</v>
      </c>
    </row>
    <row r="3" spans="1:4">
      <c r="A3" s="4" t="s">
        <v>244</v>
      </c>
      <c r="B3" s="4" t="s">
        <v>49</v>
      </c>
      <c r="D3" s="4" t="s">
        <v>49</v>
      </c>
    </row>
    <row r="4" spans="1:4">
      <c r="A4" s="4" t="s">
        <v>245</v>
      </c>
      <c r="B4" s="4" t="s">
        <v>49</v>
      </c>
      <c r="D4" s="4" t="s">
        <v>49</v>
      </c>
    </row>
    <row r="5" spans="1:4">
      <c r="A5" s="4" t="s">
        <v>246</v>
      </c>
      <c r="B5" s="5" t="n">
        <v>21205000</v>
      </c>
      <c r="C5" s="5" t="n">
        <v>16786467</v>
      </c>
    </row>
    <row r="6" spans="1:4">
      <c r="A6" s="4" t="s">
        <v>247</v>
      </c>
      <c r="B6" s="5" t="n">
        <v>695000000</v>
      </c>
      <c r="C6" s="5" t="n">
        <v>256000000</v>
      </c>
    </row>
    <row r="7" spans="1:4">
      <c r="A7" s="4" t="s">
        <v>248</v>
      </c>
      <c r="B7" s="6" t="n">
        <v>73915</v>
      </c>
      <c r="C7" s="6" t="n">
        <v>32341</v>
      </c>
    </row>
    <row r="8" spans="1:4">
      <c r="A8" s="4" t="s">
        <v>249</v>
      </c>
    </row>
    <row r="9" spans="1:4">
      <c r="A9" s="4" t="s">
        <v>250</v>
      </c>
      <c r="C9" s="6" t="n">
        <v>3227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1</v>
      </c>
      <c r="B1" s="2" t="s">
        <v>1</v>
      </c>
    </row>
    <row r="2" spans="1:4">
      <c r="B2" s="2" t="s">
        <v>2</v>
      </c>
      <c r="C2" s="2" t="s">
        <v>71</v>
      </c>
      <c r="D2" s="2" t="s">
        <v>31</v>
      </c>
    </row>
    <row r="3" spans="1:4">
      <c r="A3" s="3" t="s">
        <v>153</v>
      </c>
    </row>
    <row r="4" spans="1:4">
      <c r="A4" s="4" t="s">
        <v>91</v>
      </c>
      <c r="B4" s="6" t="n">
        <v>338489</v>
      </c>
      <c r="C4" s="6" t="n">
        <v>507006</v>
      </c>
    </row>
    <row r="5" spans="1:4">
      <c r="A5" s="4" t="s">
        <v>252</v>
      </c>
      <c r="B5" s="5" t="n">
        <v>19198</v>
      </c>
      <c r="C5" s="6" t="n">
        <v>-338186</v>
      </c>
    </row>
    <row r="6" spans="1:4">
      <c r="A6" s="4" t="s">
        <v>253</v>
      </c>
      <c r="B6" s="5" t="n">
        <v>1910611</v>
      </c>
    </row>
    <row r="7" spans="1:4">
      <c r="A7" s="4" t="s">
        <v>54</v>
      </c>
      <c r="B7" s="6" t="n">
        <v>26443229</v>
      </c>
      <c r="D7" s="6" t="n">
        <v>2610474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54</v>
      </c>
      <c r="B1" s="2" t="s">
        <v>1</v>
      </c>
    </row>
    <row r="2" spans="1:3">
      <c r="B2" s="2" t="s">
        <v>2</v>
      </c>
      <c r="C2" s="2" t="s">
        <v>71</v>
      </c>
    </row>
    <row r="3" spans="1:3">
      <c r="A3" s="4" t="s">
        <v>255</v>
      </c>
      <c r="B3" s="6" t="n">
        <v>2443820</v>
      </c>
      <c r="C3" s="6" t="n">
        <v>996125</v>
      </c>
    </row>
    <row r="4" spans="1:3">
      <c r="A4" s="4" t="s">
        <v>256</v>
      </c>
    </row>
    <row r="5" spans="1:3">
      <c r="A5" s="4" t="s">
        <v>255</v>
      </c>
      <c r="B5" s="5" t="n">
        <v>196649</v>
      </c>
      <c r="C5" s="5" t="n">
        <v>119578</v>
      </c>
    </row>
    <row r="6" spans="1:3">
      <c r="A6" s="4" t="s">
        <v>257</v>
      </c>
    </row>
    <row r="7" spans="1:3">
      <c r="A7" s="4" t="s">
        <v>255</v>
      </c>
      <c r="B7" s="5" t="n">
        <v>199518</v>
      </c>
      <c r="C7" s="5" t="n">
        <v>91713</v>
      </c>
    </row>
    <row r="8" spans="1:3">
      <c r="A8" s="4" t="s">
        <v>258</v>
      </c>
    </row>
    <row r="9" spans="1:3">
      <c r="A9" s="4" t="s">
        <v>255</v>
      </c>
      <c r="B9" s="5" t="n">
        <v>311989</v>
      </c>
      <c r="C9" s="5" t="n">
        <v>216071</v>
      </c>
    </row>
    <row r="10" spans="1:3">
      <c r="A10" s="4" t="s">
        <v>259</v>
      </c>
    </row>
    <row r="11" spans="1:3">
      <c r="A11" s="4" t="s">
        <v>255</v>
      </c>
      <c r="B11" s="6" t="n">
        <v>1735664</v>
      </c>
      <c r="C11" s="6" t="n">
        <v>56876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260</v>
      </c>
      <c r="B1" s="2" t="s">
        <v>1</v>
      </c>
    </row>
    <row r="2" spans="1:3">
      <c r="B2" s="2" t="s">
        <v>2</v>
      </c>
      <c r="C2" s="2" t="s">
        <v>31</v>
      </c>
    </row>
    <row r="3" spans="1:3">
      <c r="A3" s="4" t="s">
        <v>261</v>
      </c>
      <c r="B3" s="6" t="n">
        <v>624564</v>
      </c>
      <c r="C3" s="6" t="n">
        <v>622026</v>
      </c>
    </row>
    <row r="4" spans="1:3">
      <c r="A4" s="4" t="s">
        <v>262</v>
      </c>
      <c r="B4" s="6" t="n">
        <v>2227</v>
      </c>
      <c r="C4" s="6" t="n">
        <v>4765</v>
      </c>
    </row>
    <row r="5" spans="1:3">
      <c r="A5" s="4" t="s">
        <v>263</v>
      </c>
      <c r="B5" s="4" t="s">
        <v>264</v>
      </c>
    </row>
    <row r="6" spans="1:3">
      <c r="A6" s="4" t="s">
        <v>265</v>
      </c>
      <c r="B6" s="6" t="n">
        <v>1792790</v>
      </c>
    </row>
    <row r="7" spans="1:3">
      <c r="A7" s="4" t="s">
        <v>266</v>
      </c>
      <c r="B7" s="5" t="n">
        <v>875100</v>
      </c>
    </row>
    <row r="8" spans="1:3">
      <c r="A8" s="4" t="s">
        <v>267</v>
      </c>
      <c r="B8" s="6" t="n">
        <v>241013</v>
      </c>
    </row>
    <row r="9" spans="1:3">
      <c r="A9" s="4" t="s">
        <v>268</v>
      </c>
    </row>
    <row r="10" spans="1:3">
      <c r="A10" s="4" t="s">
        <v>269</v>
      </c>
      <c r="B10" s="4" t="s">
        <v>270</v>
      </c>
    </row>
    <row r="11" spans="1:3">
      <c r="A11" s="4" t="s">
        <v>271</v>
      </c>
    </row>
    <row r="12" spans="1:3">
      <c r="A12" s="4" t="s">
        <v>269</v>
      </c>
      <c r="B12"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273</v>
      </c>
      <c r="B1" s="2" t="s">
        <v>1</v>
      </c>
    </row>
    <row r="2" spans="1:3">
      <c r="B2" s="2" t="s">
        <v>2</v>
      </c>
      <c r="C2" s="2" t="s">
        <v>31</v>
      </c>
    </row>
    <row r="3" spans="1:3">
      <c r="A3" s="4" t="s">
        <v>45</v>
      </c>
      <c r="B3" s="6" t="n">
        <v>530000</v>
      </c>
      <c r="C3" s="6" t="n">
        <v>530000</v>
      </c>
    </row>
    <row r="4" spans="1:3">
      <c r="A4" s="4" t="s">
        <v>274</v>
      </c>
    </row>
    <row r="5" spans="1:3">
      <c r="A5" s="4" t="s">
        <v>275</v>
      </c>
      <c r="B5" s="4" t="s">
        <v>276</v>
      </c>
    </row>
    <row r="6" spans="1:3">
      <c r="A6" s="4" t="s">
        <v>277</v>
      </c>
    </row>
    <row r="7" spans="1:3">
      <c r="A7" s="4" t="s">
        <v>45</v>
      </c>
      <c r="B7" s="6" t="n">
        <v>530000</v>
      </c>
    </row>
    <row r="8" spans="1:3">
      <c r="A8" s="4" t="s">
        <v>278</v>
      </c>
      <c r="B8" s="4" t="s">
        <v>279</v>
      </c>
    </row>
    <row r="9" spans="1:3">
      <c r="A9" s="4" t="s">
        <v>280</v>
      </c>
      <c r="B9"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282</v>
      </c>
      <c r="B1" s="2" t="s">
        <v>283</v>
      </c>
      <c r="C1" s="2" t="s">
        <v>284</v>
      </c>
      <c r="D1" s="2" t="s">
        <v>231</v>
      </c>
      <c r="E1" s="2" t="s">
        <v>2</v>
      </c>
      <c r="F1" s="2" t="s">
        <v>71</v>
      </c>
      <c r="G1" s="2" t="s">
        <v>31</v>
      </c>
    </row>
    <row r="2" spans="1:7">
      <c r="A2" s="4" t="s">
        <v>285</v>
      </c>
      <c r="E2" s="5" t="n">
        <v>1625000000</v>
      </c>
    </row>
    <row r="3" spans="1:7">
      <c r="A3" s="4" t="s">
        <v>65</v>
      </c>
      <c r="B3" s="5" t="n">
        <v>7500000000</v>
      </c>
      <c r="E3" s="5" t="n">
        <v>1500000000</v>
      </c>
      <c r="G3" s="5" t="n">
        <v>1500000000</v>
      </c>
    </row>
    <row r="4" spans="1:7">
      <c r="A4" s="4" t="s">
        <v>64</v>
      </c>
      <c r="B4" s="8" t="n">
        <v>1e-06</v>
      </c>
      <c r="E4" s="7" t="n">
        <v>0.001</v>
      </c>
      <c r="G4" s="7" t="n">
        <v>0.001</v>
      </c>
    </row>
    <row r="5" spans="1:7">
      <c r="A5" s="4" t="s">
        <v>67</v>
      </c>
      <c r="E5" s="5" t="n">
        <v>1500000000</v>
      </c>
      <c r="G5" s="5" t="n">
        <v>1500000000</v>
      </c>
    </row>
    <row r="6" spans="1:7">
      <c r="A6" s="4" t="s">
        <v>286</v>
      </c>
      <c r="E6" s="5" t="n">
        <v>125000000</v>
      </c>
    </row>
    <row r="7" spans="1:7">
      <c r="A7" s="4" t="s">
        <v>287</v>
      </c>
      <c r="B7" s="8" t="n">
        <v>1e-06</v>
      </c>
      <c r="E7" s="7" t="n">
        <v>0.001</v>
      </c>
    </row>
    <row r="8" spans="1:7">
      <c r="A8" s="4" t="s">
        <v>288</v>
      </c>
      <c r="B8" s="4" t="s">
        <v>289</v>
      </c>
    </row>
    <row r="9" spans="1:7">
      <c r="A9" s="4" t="s">
        <v>290</v>
      </c>
      <c r="E9" s="5" t="n">
        <v>21205000</v>
      </c>
      <c r="F9" s="5" t="n">
        <v>16786467</v>
      </c>
    </row>
    <row r="10" spans="1:7">
      <c r="A10" s="4" t="s">
        <v>291</v>
      </c>
      <c r="D10" s="5" t="n">
        <v>900</v>
      </c>
    </row>
    <row r="11" spans="1:7">
      <c r="A11" s="4" t="s">
        <v>247</v>
      </c>
      <c r="E11" s="5" t="n">
        <v>695000000</v>
      </c>
      <c r="F11" s="5" t="n">
        <v>256000000</v>
      </c>
    </row>
    <row r="12" spans="1:7">
      <c r="A12" s="4" t="s">
        <v>249</v>
      </c>
    </row>
    <row r="13" spans="1:7">
      <c r="A13" s="4" t="s">
        <v>291</v>
      </c>
      <c r="E13" s="5" t="n">
        <v>152029899</v>
      </c>
    </row>
    <row r="14" spans="1:7">
      <c r="A14" s="4" t="s">
        <v>292</v>
      </c>
    </row>
    <row r="15" spans="1:7">
      <c r="A15" s="4" t="s">
        <v>290</v>
      </c>
      <c r="E15" s="5" t="n">
        <v>15000000</v>
      </c>
    </row>
    <row r="16" spans="1:7">
      <c r="A16" s="4" t="s">
        <v>57</v>
      </c>
    </row>
    <row r="17" spans="1:7">
      <c r="A17" s="4" t="s">
        <v>286</v>
      </c>
      <c r="E17" s="5" t="n">
        <v>120000000</v>
      </c>
      <c r="G17" s="5" t="n">
        <v>120000000</v>
      </c>
    </row>
    <row r="18" spans="1:7">
      <c r="A18" s="4" t="s">
        <v>287</v>
      </c>
      <c r="E18" s="7" t="n">
        <v>0.001</v>
      </c>
      <c r="G18" s="7" t="n">
        <v>0.001</v>
      </c>
    </row>
    <row r="19" spans="1:7">
      <c r="A19" s="4" t="s">
        <v>293</v>
      </c>
      <c r="E19" s="5" t="n">
        <v>44570101</v>
      </c>
      <c r="G19" s="5" t="n">
        <v>44570101</v>
      </c>
    </row>
    <row r="20" spans="1:7">
      <c r="A20" s="4" t="s">
        <v>59</v>
      </c>
    </row>
    <row r="21" spans="1:7">
      <c r="A21" s="4" t="s">
        <v>286</v>
      </c>
      <c r="E21" s="5" t="n">
        <v>1000000</v>
      </c>
      <c r="G21" s="5" t="n">
        <v>1000000</v>
      </c>
    </row>
    <row r="22" spans="1:7">
      <c r="A22" s="4" t="s">
        <v>287</v>
      </c>
      <c r="E22" s="7" t="n">
        <v>0.001</v>
      </c>
      <c r="G22" s="7" t="n">
        <v>0.001</v>
      </c>
    </row>
    <row r="23" spans="1:7">
      <c r="A23" s="4" t="s">
        <v>293</v>
      </c>
      <c r="E23" s="4" t="s">
        <v>49</v>
      </c>
      <c r="G23" s="4" t="s">
        <v>49</v>
      </c>
    </row>
    <row r="24" spans="1:7">
      <c r="A24" s="4" t="s">
        <v>60</v>
      </c>
    </row>
    <row r="25" spans="1:7">
      <c r="A25" s="4" t="s">
        <v>286</v>
      </c>
      <c r="E25" s="5" t="n">
        <v>1000000</v>
      </c>
      <c r="G25" s="5" t="n">
        <v>1000000</v>
      </c>
    </row>
    <row r="26" spans="1:7">
      <c r="A26" s="4" t="s">
        <v>287</v>
      </c>
      <c r="E26" s="7" t="n">
        <v>0.001</v>
      </c>
      <c r="G26" s="7" t="n">
        <v>0.001</v>
      </c>
    </row>
    <row r="27" spans="1:7">
      <c r="A27" s="4" t="s">
        <v>293</v>
      </c>
      <c r="E27" s="5" t="n">
        <v>455801</v>
      </c>
      <c r="G27" s="5" t="n">
        <v>160000</v>
      </c>
    </row>
    <row r="28" spans="1:7">
      <c r="A28" s="4" t="s">
        <v>294</v>
      </c>
    </row>
    <row r="29" spans="1:7">
      <c r="A29" s="4" t="s">
        <v>295</v>
      </c>
      <c r="C29" s="5" t="n">
        <v>295801</v>
      </c>
    </row>
    <row r="30" spans="1:7">
      <c r="A30" s="4" t="s">
        <v>296</v>
      </c>
    </row>
    <row r="31" spans="1:7">
      <c r="A31" s="4" t="s">
        <v>291</v>
      </c>
      <c r="C31" s="5" t="n">
        <v>117055586</v>
      </c>
    </row>
    <row r="32" spans="1:7">
      <c r="A32" s="4" t="s">
        <v>297</v>
      </c>
    </row>
    <row r="33" spans="1:7">
      <c r="A33" s="4" t="s">
        <v>295</v>
      </c>
      <c r="C33" s="5" t="n">
        <v>5011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1</v>
      </c>
    </row>
    <row r="2" spans="1:3">
      <c r="A2" s="4" t="s">
        <v>62</v>
      </c>
      <c r="B2" s="7" t="n">
        <v>0.001</v>
      </c>
    </row>
    <row r="3" spans="1:3">
      <c r="A3" s="4" t="s">
        <v>63</v>
      </c>
      <c r="B3" s="5" t="n">
        <v>125000000</v>
      </c>
    </row>
    <row r="4" spans="1:3">
      <c r="A4" s="4" t="s">
        <v>64</v>
      </c>
      <c r="B4" s="7" t="n">
        <v>0.001</v>
      </c>
      <c r="C4" s="7" t="n">
        <v>0.001</v>
      </c>
    </row>
    <row r="5" spans="1:3">
      <c r="A5" s="4" t="s">
        <v>65</v>
      </c>
      <c r="B5" s="5" t="n">
        <v>1500000000</v>
      </c>
      <c r="C5" s="5" t="n">
        <v>1500000000</v>
      </c>
    </row>
    <row r="6" spans="1:3">
      <c r="A6" s="4" t="s">
        <v>66</v>
      </c>
      <c r="B6" s="5" t="n">
        <v>1500000000</v>
      </c>
      <c r="C6" s="5" t="n">
        <v>1500000000</v>
      </c>
    </row>
    <row r="7" spans="1:3">
      <c r="A7" s="4" t="s">
        <v>67</v>
      </c>
      <c r="B7" s="5" t="n">
        <v>1500000000</v>
      </c>
      <c r="C7" s="5" t="n">
        <v>1500000000</v>
      </c>
    </row>
    <row r="8" spans="1:3">
      <c r="A8" s="4" t="s">
        <v>57</v>
      </c>
    </row>
    <row r="9" spans="1:3">
      <c r="A9" s="4" t="s">
        <v>62</v>
      </c>
      <c r="B9" s="7" t="n">
        <v>0.001</v>
      </c>
      <c r="C9" s="7" t="n">
        <v>0.001</v>
      </c>
    </row>
    <row r="10" spans="1:3">
      <c r="A10" s="4" t="s">
        <v>63</v>
      </c>
      <c r="B10" s="5" t="n">
        <v>120000000</v>
      </c>
      <c r="C10" s="5" t="n">
        <v>120000000</v>
      </c>
    </row>
    <row r="11" spans="1:3">
      <c r="A11" s="4" t="s">
        <v>68</v>
      </c>
      <c r="B11" s="5" t="n">
        <v>44570101</v>
      </c>
      <c r="C11" s="5" t="n">
        <v>44570101</v>
      </c>
    </row>
    <row r="12" spans="1:3">
      <c r="A12" s="4" t="s">
        <v>69</v>
      </c>
      <c r="B12" s="5" t="n">
        <v>44570101</v>
      </c>
      <c r="C12" s="5" t="n">
        <v>44570101</v>
      </c>
    </row>
    <row r="13" spans="1:3">
      <c r="A13" s="4" t="s">
        <v>59</v>
      </c>
    </row>
    <row r="14" spans="1:3">
      <c r="A14" s="4" t="s">
        <v>62</v>
      </c>
      <c r="B14" s="7" t="n">
        <v>0.001</v>
      </c>
      <c r="C14" s="7" t="n">
        <v>0.001</v>
      </c>
    </row>
    <row r="15" spans="1:3">
      <c r="A15" s="4" t="s">
        <v>63</v>
      </c>
      <c r="B15" s="5" t="n">
        <v>1000000</v>
      </c>
      <c r="C15" s="5" t="n">
        <v>1000000</v>
      </c>
    </row>
    <row r="16" spans="1:3">
      <c r="A16" s="4" t="s">
        <v>68</v>
      </c>
      <c r="B16" s="4" t="s">
        <v>49</v>
      </c>
      <c r="C16" s="4" t="s">
        <v>49</v>
      </c>
    </row>
    <row r="17" spans="1:3">
      <c r="A17" s="4" t="s">
        <v>69</v>
      </c>
      <c r="B17" s="4" t="s">
        <v>49</v>
      </c>
      <c r="C17" s="4" t="s">
        <v>49</v>
      </c>
    </row>
    <row r="18" spans="1:3">
      <c r="A18" s="4" t="s">
        <v>60</v>
      </c>
    </row>
    <row r="19" spans="1:3">
      <c r="A19" s="4" t="s">
        <v>62</v>
      </c>
      <c r="B19" s="7" t="n">
        <v>0.001</v>
      </c>
      <c r="C19" s="7" t="n">
        <v>0.001</v>
      </c>
    </row>
    <row r="20" spans="1:3">
      <c r="A20" s="4" t="s">
        <v>63</v>
      </c>
      <c r="B20" s="5" t="n">
        <v>1000000</v>
      </c>
      <c r="C20" s="5" t="n">
        <v>1000000</v>
      </c>
    </row>
    <row r="21" spans="1:3">
      <c r="A21" s="4" t="s">
        <v>68</v>
      </c>
      <c r="B21" s="5" t="n">
        <v>455801</v>
      </c>
      <c r="C21" s="5" t="n">
        <v>160000</v>
      </c>
    </row>
    <row r="22" spans="1:3">
      <c r="A22" s="4" t="s">
        <v>69</v>
      </c>
      <c r="B22" s="5" t="n">
        <v>455801</v>
      </c>
      <c r="C22" s="5" t="n">
        <v>1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98</v>
      </c>
      <c r="B1" s="2" t="s">
        <v>1</v>
      </c>
    </row>
    <row r="2" spans="1:2">
      <c r="B2" s="2" t="s">
        <v>2</v>
      </c>
    </row>
    <row r="3" spans="1:2">
      <c r="A3" s="3" t="s">
        <v>167</v>
      </c>
    </row>
    <row r="4" spans="1:2">
      <c r="A4" s="4" t="s">
        <v>299</v>
      </c>
      <c r="B4" s="4" t="s">
        <v>300</v>
      </c>
    </row>
    <row r="5" spans="1:2">
      <c r="A5" s="4" t="s">
        <v>301</v>
      </c>
      <c r="B5" s="4" t="s">
        <v>300</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08</v>
      </c>
      <c r="B1" s="2" t="s">
        <v>1</v>
      </c>
    </row>
    <row r="2" spans="1:2">
      <c r="B2" s="2" t="s">
        <v>309</v>
      </c>
    </row>
    <row r="3" spans="1:2">
      <c r="A3" s="4" t="s">
        <v>310</v>
      </c>
      <c r="B3" s="5" t="n">
        <v>123761716</v>
      </c>
    </row>
    <row r="4" spans="1:2">
      <c r="A4" s="4" t="s">
        <v>311</v>
      </c>
      <c r="B4" s="5" t="n">
        <v>15000000</v>
      </c>
    </row>
    <row r="5" spans="1:2">
      <c r="A5" s="4" t="s">
        <v>312</v>
      </c>
      <c r="B5" s="5" t="n">
        <v>-117556716</v>
      </c>
    </row>
    <row r="6" spans="1:2">
      <c r="A6" s="4" t="s">
        <v>313</v>
      </c>
      <c r="B6" s="5" t="n">
        <v>21205000</v>
      </c>
    </row>
    <row r="7" spans="1:2">
      <c r="A7" s="4" t="s">
        <v>314</v>
      </c>
      <c r="B7" s="5" t="n">
        <v>21205000</v>
      </c>
    </row>
    <row r="8" spans="1:2">
      <c r="A8" s="4" t="s">
        <v>315</v>
      </c>
      <c r="B8" s="7" t="n">
        <v>0.007</v>
      </c>
    </row>
    <row r="9" spans="1:2">
      <c r="A9" s="4" t="s">
        <v>316</v>
      </c>
      <c r="B9" s="9" t="n">
        <v>0.006</v>
      </c>
    </row>
    <row r="10" spans="1:2">
      <c r="A10" s="4" t="s">
        <v>317</v>
      </c>
      <c r="B10" s="9" t="n">
        <v>-0.006</v>
      </c>
    </row>
    <row r="11" spans="1:2">
      <c r="A11" s="4" t="s">
        <v>318</v>
      </c>
      <c r="B11" s="9" t="n">
        <v>0.007</v>
      </c>
    </row>
    <row r="12" spans="1:2">
      <c r="A12" s="4" t="s">
        <v>319</v>
      </c>
      <c r="B12" s="9" t="n">
        <v>0.014</v>
      </c>
    </row>
    <row r="13" spans="1:2">
      <c r="A13" s="4" t="s">
        <v>320</v>
      </c>
      <c r="B13" s="5" t="n">
        <v>0</v>
      </c>
    </row>
    <row r="14" spans="1:2">
      <c r="A14" s="4" t="s">
        <v>321</v>
      </c>
      <c r="B14" s="5" t="n">
        <v>0</v>
      </c>
    </row>
    <row r="15" spans="1:2">
      <c r="A15" s="4" t="s">
        <v>322</v>
      </c>
      <c r="B15" s="5" t="n">
        <v>0</v>
      </c>
    </row>
    <row r="16" spans="1:2">
      <c r="A16" s="4" t="s">
        <v>323</v>
      </c>
      <c r="B16" s="5" t="n">
        <v>0</v>
      </c>
    </row>
    <row r="17" spans="1:2">
      <c r="A17" s="4" t="s">
        <v>324</v>
      </c>
      <c r="B17"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25</v>
      </c>
      <c r="B1" s="2" t="s">
        <v>1</v>
      </c>
    </row>
    <row r="2" spans="1:3">
      <c r="B2" s="2" t="s">
        <v>2</v>
      </c>
      <c r="C2" s="2" t="s">
        <v>71</v>
      </c>
    </row>
    <row r="3" spans="1:3">
      <c r="A3" s="3" t="s">
        <v>326</v>
      </c>
    </row>
    <row r="4" spans="1:3">
      <c r="A4" s="4" t="s">
        <v>327</v>
      </c>
      <c r="B4" s="4" t="s">
        <v>328</v>
      </c>
    </row>
    <row r="5" spans="1:3">
      <c r="A5" s="4" t="s">
        <v>84</v>
      </c>
      <c r="B5" s="6" t="n">
        <v>199489</v>
      </c>
      <c r="C5" s="6" t="n">
        <v>35185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2"/>
  </cols>
  <sheetData>
    <row r="1" spans="1:2">
      <c r="A1" s="1" t="s">
        <v>329</v>
      </c>
      <c r="B1" s="2" t="s">
        <v>330</v>
      </c>
    </row>
    <row r="2" spans="1:2">
      <c r="A2" s="3" t="s">
        <v>173</v>
      </c>
    </row>
    <row r="3" spans="1:2">
      <c r="A3" s="4" t="s">
        <v>331</v>
      </c>
      <c r="B3" s="5" t="n">
        <v>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71</v>
      </c>
    </row>
    <row r="3" spans="1:3">
      <c r="A3" s="4" t="s">
        <v>73</v>
      </c>
      <c r="C3" s="6" t="n">
        <v>1066141</v>
      </c>
    </row>
    <row r="4" spans="1:3">
      <c r="A4" s="4" t="s">
        <v>74</v>
      </c>
      <c r="C4" s="5" t="n">
        <v>957990</v>
      </c>
    </row>
    <row r="5" spans="1:3">
      <c r="A5" s="4" t="s">
        <v>75</v>
      </c>
      <c r="C5" s="5" t="n">
        <v>108151</v>
      </c>
    </row>
    <row r="6" spans="1:3">
      <c r="A6" s="4" t="s">
        <v>77</v>
      </c>
      <c r="C6" s="5" t="n">
        <v>182583</v>
      </c>
    </row>
    <row r="7" spans="1:3">
      <c r="A7" s="4" t="s">
        <v>333</v>
      </c>
      <c r="C7" s="5" t="n">
        <v>133</v>
      </c>
    </row>
    <row r="8" spans="1:3">
      <c r="A8" s="4" t="s">
        <v>78</v>
      </c>
      <c r="C8" s="5" t="n">
        <v>115015</v>
      </c>
    </row>
    <row r="9" spans="1:3">
      <c r="A9" s="4" t="s">
        <v>79</v>
      </c>
      <c r="C9" s="5" t="n">
        <v>78585</v>
      </c>
    </row>
    <row r="10" spans="1:3">
      <c r="A10" s="4" t="s">
        <v>80</v>
      </c>
      <c r="C10" s="5" t="n">
        <v>376316</v>
      </c>
    </row>
    <row r="11" spans="1:3">
      <c r="A11" s="4" t="s">
        <v>81</v>
      </c>
      <c r="C11" s="5" t="n">
        <v>-268165</v>
      </c>
    </row>
    <row r="12" spans="1:3">
      <c r="A12" s="4" t="s">
        <v>83</v>
      </c>
      <c r="C12" s="5" t="n">
        <v>-49358</v>
      </c>
    </row>
    <row r="13" spans="1:3">
      <c r="A13" s="4" t="s">
        <v>334</v>
      </c>
      <c r="C13" s="5" t="n">
        <v>-189483</v>
      </c>
    </row>
    <row r="14" spans="1:3">
      <c r="A14" s="4" t="s">
        <v>85</v>
      </c>
      <c r="C14" s="5" t="n">
        <v>-238841</v>
      </c>
    </row>
    <row r="15" spans="1:3">
      <c r="A15" s="4" t="s">
        <v>335</v>
      </c>
      <c r="C15" s="5" t="n">
        <v>-507006</v>
      </c>
    </row>
    <row r="16" spans="1:3">
      <c r="A16" s="4" t="s">
        <v>87</v>
      </c>
      <c r="B16" s="4" t="s">
        <v>49</v>
      </c>
      <c r="C16" s="4" t="s">
        <v>49</v>
      </c>
    </row>
    <row r="17" spans="1:3">
      <c r="A17" s="4" t="s">
        <v>336</v>
      </c>
      <c r="B17" s="6" t="n">
        <v>-338489</v>
      </c>
      <c r="C17" s="5" t="n">
        <v>-507006</v>
      </c>
    </row>
    <row r="18" spans="1:3">
      <c r="A18" s="4" t="s">
        <v>337</v>
      </c>
    </row>
    <row r="19" spans="1:3">
      <c r="A19" s="4" t="s">
        <v>73</v>
      </c>
      <c r="C19" s="5" t="n">
        <v>70016</v>
      </c>
    </row>
    <row r="20" spans="1:3">
      <c r="A20" s="4" t="s">
        <v>74</v>
      </c>
      <c r="C20" s="5" t="n">
        <v>19800</v>
      </c>
    </row>
    <row r="21" spans="1:3">
      <c r="A21" s="4" t="s">
        <v>75</v>
      </c>
      <c r="C21" s="5" t="n">
        <v>50216</v>
      </c>
    </row>
    <row r="22" spans="1:3">
      <c r="A22" s="4" t="s">
        <v>77</v>
      </c>
      <c r="C22" s="5" t="n">
        <v>35375</v>
      </c>
    </row>
    <row r="23" spans="1:3">
      <c r="A23" s="4" t="s">
        <v>333</v>
      </c>
      <c r="C23" s="5" t="n">
        <v>133</v>
      </c>
    </row>
    <row r="24" spans="1:3">
      <c r="A24" s="4" t="s">
        <v>78</v>
      </c>
      <c r="C24" s="5" t="n">
        <v>47000</v>
      </c>
    </row>
    <row r="25" spans="1:3">
      <c r="A25" s="4" t="s">
        <v>79</v>
      </c>
      <c r="C25" s="5" t="n">
        <v>12062</v>
      </c>
    </row>
    <row r="26" spans="1:3">
      <c r="A26" s="4" t="s">
        <v>80</v>
      </c>
      <c r="C26" s="5" t="n">
        <v>94570</v>
      </c>
    </row>
    <row r="27" spans="1:3">
      <c r="A27" s="4" t="s">
        <v>81</v>
      </c>
      <c r="C27" s="5" t="n">
        <v>-44354</v>
      </c>
    </row>
    <row r="28" spans="1:3">
      <c r="A28" s="4" t="s">
        <v>83</v>
      </c>
      <c r="C28" s="5" t="n">
        <v>-472</v>
      </c>
    </row>
    <row r="29" spans="1:3">
      <c r="A29" s="4" t="s">
        <v>334</v>
      </c>
      <c r="C29" s="5" t="n">
        <v>162370</v>
      </c>
    </row>
    <row r="30" spans="1:3">
      <c r="A30" s="4" t="s">
        <v>85</v>
      </c>
      <c r="C30" s="5" t="n">
        <v>161899</v>
      </c>
    </row>
    <row r="31" spans="1:3">
      <c r="A31" s="4" t="s">
        <v>335</v>
      </c>
      <c r="C31" s="5" t="n">
        <v>117544</v>
      </c>
    </row>
    <row r="32" spans="1:3">
      <c r="A32" s="4" t="s">
        <v>87</v>
      </c>
      <c r="C32" s="4" t="s">
        <v>49</v>
      </c>
    </row>
    <row r="33" spans="1:3">
      <c r="A33" s="4" t="s">
        <v>336</v>
      </c>
      <c r="C33" s="5" t="n">
        <v>117544</v>
      </c>
    </row>
    <row r="34" spans="1:3">
      <c r="A34" s="4" t="s">
        <v>338</v>
      </c>
    </row>
    <row r="35" spans="1:3">
      <c r="A35" s="4" t="s">
        <v>73</v>
      </c>
      <c r="C35" s="5" t="n">
        <v>996125</v>
      </c>
    </row>
    <row r="36" spans="1:3">
      <c r="A36" s="4" t="s">
        <v>74</v>
      </c>
      <c r="C36" s="5" t="n">
        <v>938190</v>
      </c>
    </row>
    <row r="37" spans="1:3">
      <c r="A37" s="4" t="s">
        <v>75</v>
      </c>
      <c r="C37" s="5" t="n">
        <v>57935</v>
      </c>
    </row>
    <row r="38" spans="1:3">
      <c r="A38" s="4" t="s">
        <v>77</v>
      </c>
      <c r="C38" s="5" t="n">
        <v>147208</v>
      </c>
    </row>
    <row r="39" spans="1:3">
      <c r="A39" s="4" t="s">
        <v>333</v>
      </c>
      <c r="C39" s="4" t="s">
        <v>49</v>
      </c>
    </row>
    <row r="40" spans="1:3">
      <c r="A40" s="4" t="s">
        <v>78</v>
      </c>
      <c r="C40" s="5" t="n">
        <v>68015</v>
      </c>
    </row>
    <row r="41" spans="1:3">
      <c r="A41" s="4" t="s">
        <v>79</v>
      </c>
      <c r="C41" s="5" t="n">
        <v>66523</v>
      </c>
    </row>
    <row r="42" spans="1:3">
      <c r="A42" s="4" t="s">
        <v>80</v>
      </c>
      <c r="C42" s="5" t="n">
        <v>281746</v>
      </c>
    </row>
    <row r="43" spans="1:3">
      <c r="A43" s="4" t="s">
        <v>81</v>
      </c>
      <c r="C43" s="5" t="n">
        <v>-223811</v>
      </c>
    </row>
    <row r="44" spans="1:3">
      <c r="A44" s="4" t="s">
        <v>83</v>
      </c>
      <c r="C44" s="5" t="n">
        <v>-48887</v>
      </c>
    </row>
    <row r="45" spans="1:3">
      <c r="A45" s="4" t="s">
        <v>334</v>
      </c>
      <c r="C45" s="5" t="n">
        <v>-351853</v>
      </c>
    </row>
    <row r="46" spans="1:3">
      <c r="A46" s="4" t="s">
        <v>85</v>
      </c>
      <c r="C46" s="5" t="n">
        <v>-400740</v>
      </c>
    </row>
    <row r="47" spans="1:3">
      <c r="A47" s="4" t="s">
        <v>335</v>
      </c>
      <c r="C47" s="5" t="n">
        <v>-624550</v>
      </c>
    </row>
    <row r="48" spans="1:3">
      <c r="A48" s="4" t="s">
        <v>87</v>
      </c>
      <c r="C48" s="4" t="s">
        <v>49</v>
      </c>
    </row>
    <row r="49" spans="1:3">
      <c r="A49" s="4" t="s">
        <v>336</v>
      </c>
      <c r="C49" s="6" t="n">
        <v>-6245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3"/>
  </cols>
  <sheetData>
    <row r="1" spans="1:3">
      <c r="A1" s="1" t="s">
        <v>339</v>
      </c>
      <c r="B1" s="2" t="s">
        <v>231</v>
      </c>
      <c r="C1" s="2" t="s">
        <v>232</v>
      </c>
    </row>
    <row r="2" spans="1:3">
      <c r="A2" s="4" t="s">
        <v>236</v>
      </c>
      <c r="B2" s="5" t="n">
        <v>900</v>
      </c>
    </row>
    <row r="3" spans="1:3">
      <c r="A3" s="4" t="s">
        <v>239</v>
      </c>
    </row>
    <row r="4" spans="1:3">
      <c r="A4" s="4" t="s">
        <v>236</v>
      </c>
      <c r="C4" s="5" t="n">
        <v>75</v>
      </c>
    </row>
    <row r="5" spans="1:3">
      <c r="A5" s="4" t="s">
        <v>240</v>
      </c>
      <c r="C5" s="4" t="s">
        <v>2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340</v>
      </c>
      <c r="B1" s="2" t="s">
        <v>341</v>
      </c>
      <c r="C1" s="2" t="s">
        <v>342</v>
      </c>
      <c r="D1" s="2" t="s">
        <v>343</v>
      </c>
      <c r="E1" s="2" t="s">
        <v>231</v>
      </c>
      <c r="F1" s="2" t="s">
        <v>344</v>
      </c>
      <c r="G1" s="2" t="s">
        <v>2</v>
      </c>
      <c r="H1" s="2" t="s">
        <v>71</v>
      </c>
    </row>
    <row r="2" spans="1:8">
      <c r="A2" s="4" t="s">
        <v>291</v>
      </c>
      <c r="E2" s="5" t="n">
        <v>900</v>
      </c>
    </row>
    <row r="3" spans="1:8">
      <c r="A3" s="4" t="s">
        <v>345</v>
      </c>
      <c r="G3" s="4" t="s">
        <v>49</v>
      </c>
      <c r="H3" s="6" t="n">
        <v>683000</v>
      </c>
    </row>
    <row r="4" spans="1:8">
      <c r="A4" s="4" t="s">
        <v>290</v>
      </c>
      <c r="G4" s="5" t="n">
        <v>21205000</v>
      </c>
      <c r="H4" s="5" t="n">
        <v>16786467</v>
      </c>
    </row>
    <row r="5" spans="1:8">
      <c r="A5" s="4" t="s">
        <v>346</v>
      </c>
      <c r="G5" s="6" t="n">
        <v>1504</v>
      </c>
    </row>
    <row r="6" spans="1:8">
      <c r="A6" s="4" t="s">
        <v>347</v>
      </c>
    </row>
    <row r="7" spans="1:8">
      <c r="A7" s="4" t="s">
        <v>346</v>
      </c>
      <c r="F7" s="6" t="n">
        <v>456090</v>
      </c>
    </row>
    <row r="8" spans="1:8">
      <c r="A8" s="4" t="s">
        <v>348</v>
      </c>
    </row>
    <row r="9" spans="1:8">
      <c r="A9" s="4" t="s">
        <v>349</v>
      </c>
      <c r="D9" s="6" t="n">
        <v>1118049</v>
      </c>
    </row>
    <row r="10" spans="1:8">
      <c r="A10" s="4" t="s">
        <v>350</v>
      </c>
      <c r="D10" s="6" t="n">
        <v>681945</v>
      </c>
    </row>
    <row r="11" spans="1:8">
      <c r="A11" s="4" t="s">
        <v>351</v>
      </c>
    </row>
    <row r="12" spans="1:8">
      <c r="A12" s="4" t="s">
        <v>352</v>
      </c>
      <c r="D12" s="4" t="s">
        <v>353</v>
      </c>
    </row>
    <row r="13" spans="1:8">
      <c r="A13" s="4" t="s">
        <v>290</v>
      </c>
      <c r="D13" s="5" t="n">
        <v>925925925</v>
      </c>
    </row>
    <row r="14" spans="1:8">
      <c r="A14" s="4" t="s">
        <v>354</v>
      </c>
    </row>
    <row r="15" spans="1:8">
      <c r="A15" s="4" t="s">
        <v>345</v>
      </c>
      <c r="D15" s="6" t="n">
        <v>1250000</v>
      </c>
    </row>
    <row r="16" spans="1:8">
      <c r="A16" s="4" t="s">
        <v>355</v>
      </c>
      <c r="D16" s="4" t="s">
        <v>356</v>
      </c>
    </row>
    <row r="17" spans="1:8">
      <c r="A17" s="4" t="s">
        <v>357</v>
      </c>
    </row>
    <row r="18" spans="1:8">
      <c r="A18" s="4" t="s">
        <v>352</v>
      </c>
      <c r="C18" s="4" t="s">
        <v>353</v>
      </c>
    </row>
    <row r="19" spans="1:8">
      <c r="A19" s="4" t="s">
        <v>290</v>
      </c>
      <c r="C19" s="5" t="n">
        <v>148148148</v>
      </c>
    </row>
    <row r="20" spans="1:8">
      <c r="A20" s="4" t="s">
        <v>358</v>
      </c>
    </row>
    <row r="21" spans="1:8">
      <c r="A21" s="4" t="s">
        <v>345</v>
      </c>
      <c r="C21" s="6" t="n">
        <v>200000</v>
      </c>
    </row>
    <row r="22" spans="1:8">
      <c r="A22" s="4" t="s">
        <v>355</v>
      </c>
      <c r="C22" s="4" t="s">
        <v>356</v>
      </c>
    </row>
    <row r="23" spans="1:8">
      <c r="A23" s="4" t="s">
        <v>359</v>
      </c>
    </row>
    <row r="24" spans="1:8">
      <c r="A24" s="4" t="s">
        <v>291</v>
      </c>
      <c r="B24" s="5" t="n">
        <v>152029899</v>
      </c>
    </row>
    <row r="25" spans="1:8">
      <c r="A25" s="4" t="s">
        <v>360</v>
      </c>
      <c r="B25" s="4" t="s">
        <v>361</v>
      </c>
    </row>
    <row r="26" spans="1:8">
      <c r="A26" s="4" t="s">
        <v>345</v>
      </c>
      <c r="B26" s="6" t="n">
        <v>1250000</v>
      </c>
    </row>
    <row r="27" spans="1:8">
      <c r="A27" s="4" t="s">
        <v>352</v>
      </c>
      <c r="B27" s="4" t="s">
        <v>353</v>
      </c>
    </row>
    <row r="28" spans="1:8">
      <c r="A28" s="4" t="s">
        <v>290</v>
      </c>
      <c r="B28" s="5" t="n">
        <v>9259259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2443820</v>
      </c>
      <c r="C4" s="6" t="n">
        <v>996125</v>
      </c>
    </row>
    <row r="5" spans="1:3">
      <c r="A5" s="4" t="s">
        <v>74</v>
      </c>
      <c r="B5" s="5" t="n">
        <v>2077467</v>
      </c>
      <c r="C5" s="5" t="n">
        <v>938190</v>
      </c>
    </row>
    <row r="6" spans="1:3">
      <c r="A6" s="4" t="s">
        <v>75</v>
      </c>
      <c r="B6" s="5" t="n">
        <v>366353</v>
      </c>
      <c r="C6" s="5" t="n">
        <v>57935</v>
      </c>
    </row>
    <row r="7" spans="1:3">
      <c r="A7" s="3" t="s">
        <v>76</v>
      </c>
    </row>
    <row r="8" spans="1:3">
      <c r="A8" s="4" t="s">
        <v>77</v>
      </c>
      <c r="B8" s="5" t="n">
        <v>98223</v>
      </c>
      <c r="C8" s="5" t="n">
        <v>147208</v>
      </c>
    </row>
    <row r="9" spans="1:3">
      <c r="A9" s="4" t="s">
        <v>78</v>
      </c>
      <c r="B9" s="5" t="n">
        <v>111652</v>
      </c>
      <c r="C9" s="5" t="n">
        <v>68015</v>
      </c>
    </row>
    <row r="10" spans="1:3">
      <c r="A10" s="4" t="s">
        <v>79</v>
      </c>
      <c r="B10" s="5" t="n">
        <v>193845</v>
      </c>
      <c r="C10" s="5" t="n">
        <v>66522</v>
      </c>
    </row>
    <row r="11" spans="1:3">
      <c r="A11" s="4" t="s">
        <v>80</v>
      </c>
      <c r="B11" s="5" t="n">
        <v>403720</v>
      </c>
      <c r="C11" s="5" t="n">
        <v>281745</v>
      </c>
    </row>
    <row r="12" spans="1:3">
      <c r="A12" s="4" t="s">
        <v>81</v>
      </c>
      <c r="B12" s="5" t="n">
        <v>-37367</v>
      </c>
      <c r="C12" s="5" t="n">
        <v>-223810</v>
      </c>
    </row>
    <row r="13" spans="1:3">
      <c r="A13" s="3" t="s">
        <v>82</v>
      </c>
    </row>
    <row r="14" spans="1:3">
      <c r="A14" s="4" t="s">
        <v>83</v>
      </c>
      <c r="B14" s="5" t="n">
        <v>-101633</v>
      </c>
      <c r="C14" s="5" t="n">
        <v>-48887</v>
      </c>
    </row>
    <row r="15" spans="1:3">
      <c r="A15" s="4" t="s">
        <v>84</v>
      </c>
      <c r="B15" s="5" t="n">
        <v>-199489</v>
      </c>
      <c r="C15" s="5" t="n">
        <v>-351853</v>
      </c>
    </row>
    <row r="16" spans="1:3">
      <c r="A16" s="4" t="s">
        <v>85</v>
      </c>
      <c r="B16" s="5" t="n">
        <v>-301122</v>
      </c>
      <c r="C16" s="5" t="n">
        <v>-400740</v>
      </c>
    </row>
    <row r="17" spans="1:3">
      <c r="A17" s="4" t="s">
        <v>86</v>
      </c>
      <c r="B17" s="5" t="n">
        <v>-338489</v>
      </c>
      <c r="C17" s="5" t="n">
        <v>-624550</v>
      </c>
    </row>
    <row r="18" spans="1:3">
      <c r="A18" s="4" t="s">
        <v>87</v>
      </c>
      <c r="B18" s="4" t="s">
        <v>49</v>
      </c>
      <c r="C18" s="4" t="s">
        <v>49</v>
      </c>
    </row>
    <row r="19" spans="1:3">
      <c r="A19" s="4" t="s">
        <v>88</v>
      </c>
      <c r="B19" s="5" t="n">
        <v>-338489</v>
      </c>
      <c r="C19" s="5" t="n">
        <v>-624550</v>
      </c>
    </row>
    <row r="20" spans="1:3">
      <c r="A20" s="3" t="s">
        <v>89</v>
      </c>
    </row>
    <row r="21" spans="1:3">
      <c r="A21" s="4" t="s">
        <v>90</v>
      </c>
      <c r="B21" s="4" t="s">
        <v>49</v>
      </c>
      <c r="C21" s="5" t="n">
        <v>117544</v>
      </c>
    </row>
    <row r="22" spans="1:3">
      <c r="A22" s="4" t="s">
        <v>91</v>
      </c>
      <c r="B22" s="6" t="n">
        <v>-338489</v>
      </c>
      <c r="C22" s="6" t="n">
        <v>-507006</v>
      </c>
    </row>
    <row r="23" spans="1:3">
      <c r="A23" s="3" t="s">
        <v>92</v>
      </c>
    </row>
    <row r="24" spans="1:3">
      <c r="A24" s="4" t="s">
        <v>93</v>
      </c>
      <c r="B24" s="6" t="n">
        <v>0</v>
      </c>
      <c r="C24" s="6" t="n">
        <v>0</v>
      </c>
    </row>
    <row r="25" spans="1:3">
      <c r="A25" s="4" t="s">
        <v>94</v>
      </c>
      <c r="B25" s="5" t="n">
        <v>0</v>
      </c>
      <c r="C25" s="5" t="n">
        <v>0</v>
      </c>
    </row>
    <row r="26" spans="1:3">
      <c r="A26" s="4" t="s">
        <v>95</v>
      </c>
      <c r="B26" s="6" t="n">
        <v>0</v>
      </c>
      <c r="C26" s="6" t="n">
        <v>0</v>
      </c>
    </row>
    <row r="27" spans="1:3">
      <c r="A27" s="4" t="s">
        <v>96</v>
      </c>
      <c r="B27" s="5" t="n">
        <v>1500000000</v>
      </c>
      <c r="C27" s="5" t="n">
        <v>2741186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2"/>
    <col customWidth="1" max="6" min="6" width="36"/>
    <col customWidth="1" max="7" min="7" width="43"/>
    <col customWidth="1" max="8" min="8" width="35"/>
    <col customWidth="1" max="9" min="9" width="29"/>
    <col customWidth="1" max="10" min="10" width="12"/>
  </cols>
  <sheetData>
    <row r="1" spans="1:10">
      <c r="A1" s="1" t="s">
        <v>97</v>
      </c>
      <c r="B1" s="2" t="s">
        <v>98</v>
      </c>
      <c r="C1" s="2" t="s">
        <v>99</v>
      </c>
      <c r="D1" s="2" t="s">
        <v>100</v>
      </c>
      <c r="E1" s="2" t="s">
        <v>101</v>
      </c>
      <c r="F1" s="2" t="s">
        <v>102</v>
      </c>
      <c r="G1" s="2" t="s">
        <v>103</v>
      </c>
      <c r="H1" s="2" t="s">
        <v>104</v>
      </c>
      <c r="I1" s="2" t="s">
        <v>105</v>
      </c>
      <c r="J1" s="2" t="s">
        <v>106</v>
      </c>
    </row>
    <row r="2" spans="1:10">
      <c r="A2" s="4" t="s">
        <v>107</v>
      </c>
      <c r="B2" s="6" t="n">
        <v>100</v>
      </c>
      <c r="C2" s="4" t="s">
        <v>49</v>
      </c>
      <c r="D2" s="6" t="n">
        <v>160</v>
      </c>
      <c r="E2" s="6" t="n">
        <v>249370</v>
      </c>
      <c r="F2" s="6" t="n">
        <v>22409041</v>
      </c>
      <c r="G2" s="6" t="n">
        <v>-53285</v>
      </c>
      <c r="I2" s="6" t="n">
        <v>-23403963</v>
      </c>
      <c r="J2" s="6" t="n">
        <v>-798577</v>
      </c>
    </row>
    <row r="3" spans="1:10">
      <c r="A3" s="4" t="s">
        <v>108</v>
      </c>
      <c r="B3" s="5" t="n">
        <v>100000</v>
      </c>
      <c r="C3" s="4" t="s">
        <v>49</v>
      </c>
      <c r="D3" s="5" t="n">
        <v>160000</v>
      </c>
      <c r="E3" s="5" t="n">
        <v>249369810</v>
      </c>
    </row>
    <row r="4" spans="1:10">
      <c r="A4" s="4" t="s">
        <v>109</v>
      </c>
      <c r="B4" s="4" t="s">
        <v>49</v>
      </c>
      <c r="C4" s="4" t="s">
        <v>49</v>
      </c>
      <c r="D4" s="4" t="s">
        <v>49</v>
      </c>
      <c r="E4" s="6" t="n">
        <v>99518</v>
      </c>
      <c r="F4" s="5" t="n">
        <v>114687</v>
      </c>
      <c r="G4" s="4" t="s">
        <v>49</v>
      </c>
      <c r="I4" s="4" t="s">
        <v>49</v>
      </c>
      <c r="J4" s="5" t="n">
        <v>214205</v>
      </c>
    </row>
    <row r="5" spans="1:10">
      <c r="A5" s="4" t="s">
        <v>110</v>
      </c>
      <c r="B5" s="4" t="s">
        <v>49</v>
      </c>
      <c r="C5" s="4" t="s">
        <v>49</v>
      </c>
      <c r="D5" s="4" t="s">
        <v>49</v>
      </c>
      <c r="E5" s="5" t="n">
        <v>99517696</v>
      </c>
    </row>
    <row r="6" spans="1:10">
      <c r="A6" s="4" t="s">
        <v>111</v>
      </c>
      <c r="B6" s="6" t="n">
        <v>44470</v>
      </c>
      <c r="C6" s="4" t="s">
        <v>49</v>
      </c>
      <c r="D6" s="4" t="s">
        <v>49</v>
      </c>
      <c r="E6" s="6" t="n">
        <v>10560</v>
      </c>
      <c r="F6" s="5" t="n">
        <v>275150</v>
      </c>
      <c r="G6" s="4" t="s">
        <v>49</v>
      </c>
      <c r="I6" s="4" t="s">
        <v>49</v>
      </c>
      <c r="J6" s="5" t="n">
        <v>330180</v>
      </c>
    </row>
    <row r="7" spans="1:10">
      <c r="A7" s="4" t="s">
        <v>112</v>
      </c>
      <c r="B7" s="5" t="n">
        <v>44470101</v>
      </c>
      <c r="C7" s="4" t="s">
        <v>49</v>
      </c>
      <c r="D7" s="4" t="s">
        <v>49</v>
      </c>
      <c r="E7" s="5" t="n">
        <v>10559890</v>
      </c>
    </row>
    <row r="8" spans="1:10">
      <c r="A8" s="4" t="s">
        <v>113</v>
      </c>
      <c r="B8" s="4" t="s">
        <v>49</v>
      </c>
      <c r="C8" s="4" t="s">
        <v>49</v>
      </c>
      <c r="D8" s="4" t="s">
        <v>49</v>
      </c>
      <c r="E8" s="4" t="s">
        <v>49</v>
      </c>
      <c r="F8" s="4" t="s">
        <v>49</v>
      </c>
      <c r="G8" s="5" t="n">
        <v>-13564</v>
      </c>
      <c r="I8" s="4" t="s">
        <v>49</v>
      </c>
      <c r="J8" s="5" t="n">
        <v>-13564</v>
      </c>
    </row>
    <row r="9" spans="1:10">
      <c r="A9" s="4" t="s">
        <v>91</v>
      </c>
      <c r="B9" s="4" t="s">
        <v>49</v>
      </c>
      <c r="C9" s="4" t="s">
        <v>49</v>
      </c>
      <c r="D9" s="4" t="s">
        <v>49</v>
      </c>
      <c r="E9" s="4" t="s">
        <v>49</v>
      </c>
      <c r="F9" s="4" t="s">
        <v>49</v>
      </c>
      <c r="G9" s="4" t="s">
        <v>49</v>
      </c>
      <c r="I9" s="5" t="n">
        <v>-507007</v>
      </c>
      <c r="J9" s="5" t="n">
        <v>-507006</v>
      </c>
    </row>
    <row r="10" spans="1:10">
      <c r="A10" s="4" t="s">
        <v>114</v>
      </c>
      <c r="B10" s="6" t="n">
        <v>44570</v>
      </c>
      <c r="C10" s="4" t="s">
        <v>49</v>
      </c>
      <c r="D10" s="6" t="n">
        <v>160</v>
      </c>
      <c r="E10" s="6" t="n">
        <v>359448</v>
      </c>
      <c r="F10" s="5" t="n">
        <v>22798878</v>
      </c>
      <c r="G10" s="6" t="n">
        <v>-66849</v>
      </c>
      <c r="I10" s="5" t="n">
        <v>-23910969</v>
      </c>
      <c r="J10" s="5" t="n">
        <v>-774762</v>
      </c>
    </row>
    <row r="11" spans="1:10">
      <c r="A11" s="4" t="s">
        <v>115</v>
      </c>
      <c r="B11" s="5" t="n">
        <v>44570101</v>
      </c>
      <c r="C11" s="4" t="s">
        <v>49</v>
      </c>
      <c r="D11" s="5" t="n">
        <v>160000</v>
      </c>
      <c r="E11" s="5" t="n">
        <v>359447396</v>
      </c>
    </row>
    <row r="12" spans="1:10">
      <c r="A12" s="4" t="s">
        <v>116</v>
      </c>
      <c r="B12" s="6" t="n">
        <v>44570</v>
      </c>
      <c r="C12" s="4" t="s">
        <v>49</v>
      </c>
      <c r="D12" s="6" t="n">
        <v>160</v>
      </c>
      <c r="E12" s="6" t="n">
        <v>1500000</v>
      </c>
      <c r="F12" s="5" t="n">
        <v>22545691</v>
      </c>
      <c r="H12" s="6" t="n">
        <v>456090</v>
      </c>
      <c r="I12" s="5" t="n">
        <v>-26104740</v>
      </c>
      <c r="J12" s="5" t="n">
        <v>-1558229</v>
      </c>
    </row>
    <row r="13" spans="1:10">
      <c r="A13" s="4" t="s">
        <v>117</v>
      </c>
      <c r="B13" s="5" t="n">
        <v>44570101</v>
      </c>
      <c r="C13" s="4" t="s">
        <v>49</v>
      </c>
      <c r="D13" s="5" t="n">
        <v>160000</v>
      </c>
      <c r="E13" s="5" t="n">
        <v>1500000000</v>
      </c>
    </row>
    <row r="14" spans="1:10">
      <c r="A14" s="4" t="s">
        <v>118</v>
      </c>
      <c r="B14" s="4" t="s">
        <v>49</v>
      </c>
      <c r="C14" s="4" t="s">
        <v>49</v>
      </c>
      <c r="D14" s="6" t="n">
        <v>296</v>
      </c>
      <c r="E14" s="4" t="s">
        <v>49</v>
      </c>
      <c r="F14" s="5" t="n">
        <v>1208</v>
      </c>
      <c r="H14" s="4" t="s">
        <v>49</v>
      </c>
      <c r="I14" s="4" t="s">
        <v>49</v>
      </c>
      <c r="J14" s="5" t="n">
        <v>1504</v>
      </c>
    </row>
    <row r="15" spans="1:10">
      <c r="A15" s="4" t="s">
        <v>119</v>
      </c>
      <c r="B15" s="4" t="s">
        <v>49</v>
      </c>
      <c r="C15" s="4" t="s">
        <v>49</v>
      </c>
      <c r="D15" s="5" t="n">
        <v>295801</v>
      </c>
      <c r="E15" s="4" t="s">
        <v>49</v>
      </c>
    </row>
    <row r="16" spans="1:10">
      <c r="A16" s="4" t="s">
        <v>91</v>
      </c>
      <c r="B16" s="4" t="s">
        <v>49</v>
      </c>
      <c r="C16" s="4" t="s">
        <v>49</v>
      </c>
      <c r="D16" s="4" t="s">
        <v>49</v>
      </c>
      <c r="E16" s="4" t="s">
        <v>49</v>
      </c>
      <c r="F16" s="4" t="s">
        <v>49</v>
      </c>
      <c r="H16" s="4" t="s">
        <v>49</v>
      </c>
      <c r="I16" s="5" t="n">
        <v>-338489</v>
      </c>
      <c r="J16" s="5" t="n">
        <v>-338489</v>
      </c>
    </row>
    <row r="17" spans="1:10">
      <c r="A17" s="4" t="s">
        <v>120</v>
      </c>
      <c r="B17" s="6" t="n">
        <v>44570</v>
      </c>
      <c r="C17" s="4" t="s">
        <v>49</v>
      </c>
      <c r="D17" s="6" t="n">
        <v>456</v>
      </c>
      <c r="E17" s="6" t="n">
        <v>1500000</v>
      </c>
      <c r="F17" s="6" t="n">
        <v>22546899</v>
      </c>
      <c r="H17" s="6" t="n">
        <v>456090</v>
      </c>
      <c r="I17" s="6" t="n">
        <v>-26443299</v>
      </c>
      <c r="J17" s="6" t="n">
        <v>-1895214</v>
      </c>
    </row>
    <row r="18" spans="1:10">
      <c r="A18" s="4" t="s">
        <v>121</v>
      </c>
      <c r="B18" s="5" t="n">
        <v>44570101</v>
      </c>
      <c r="C18" s="4" t="s">
        <v>49</v>
      </c>
      <c r="D18" s="5" t="n">
        <v>455801</v>
      </c>
      <c r="E18" s="5" t="n">
        <v>15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1</v>
      </c>
    </row>
    <row r="3" spans="1:3">
      <c r="A3" s="3" t="s">
        <v>123</v>
      </c>
    </row>
    <row r="4" spans="1:3">
      <c r="A4" s="4" t="s">
        <v>124</v>
      </c>
      <c r="B4" s="6" t="n">
        <v>-338489</v>
      </c>
      <c r="C4" s="6" t="n">
        <v>-624550</v>
      </c>
    </row>
    <row r="5" spans="1:3">
      <c r="A5" s="4" t="s">
        <v>125</v>
      </c>
      <c r="B5" s="4" t="s">
        <v>49</v>
      </c>
      <c r="C5" s="5" t="n">
        <v>117544</v>
      </c>
    </row>
    <row r="6" spans="1:3">
      <c r="A6" s="3" t="s">
        <v>126</v>
      </c>
    </row>
    <row r="7" spans="1:3">
      <c r="A7" s="4" t="s">
        <v>127</v>
      </c>
      <c r="B7" s="5" t="n">
        <v>225</v>
      </c>
      <c r="C7" s="4" t="s">
        <v>49</v>
      </c>
    </row>
    <row r="8" spans="1:3">
      <c r="A8" s="4" t="s">
        <v>128</v>
      </c>
      <c r="B8" s="5" t="n">
        <v>2538</v>
      </c>
      <c r="C8" s="5" t="n">
        <v>5440</v>
      </c>
    </row>
    <row r="9" spans="1:3">
      <c r="A9" s="4" t="s">
        <v>129</v>
      </c>
      <c r="B9" s="4" t="s">
        <v>49</v>
      </c>
      <c r="C9" s="5" t="n">
        <v>289483</v>
      </c>
    </row>
    <row r="10" spans="1:3">
      <c r="A10" s="3" t="s">
        <v>130</v>
      </c>
    </row>
    <row r="11" spans="1:3">
      <c r="A11" s="4" t="s">
        <v>131</v>
      </c>
      <c r="B11" s="5" t="n">
        <v>-197459</v>
      </c>
      <c r="C11" s="5" t="n">
        <v>4874</v>
      </c>
    </row>
    <row r="12" spans="1:3">
      <c r="A12" s="4" t="s">
        <v>132</v>
      </c>
      <c r="B12" s="5" t="n">
        <v>-23946</v>
      </c>
      <c r="C12" s="5" t="n">
        <v>155499</v>
      </c>
    </row>
    <row r="13" spans="1:3">
      <c r="A13" s="4" t="s">
        <v>133</v>
      </c>
      <c r="B13" s="4" t="s">
        <v>49</v>
      </c>
      <c r="C13" s="5" t="n">
        <v>-84665</v>
      </c>
    </row>
    <row r="14" spans="1:3">
      <c r="A14" s="4" t="s">
        <v>134</v>
      </c>
      <c r="B14" s="5" t="n">
        <v>576329</v>
      </c>
      <c r="C14" s="5" t="n">
        <v>-70493</v>
      </c>
    </row>
    <row r="15" spans="1:3">
      <c r="A15" s="4" t="s">
        <v>135</v>
      </c>
      <c r="B15" s="5" t="n">
        <v>19198</v>
      </c>
      <c r="C15" s="5" t="n">
        <v>-324412</v>
      </c>
    </row>
    <row r="16" spans="1:3">
      <c r="A16" s="4" t="s">
        <v>136</v>
      </c>
      <c r="B16" s="4" t="s">
        <v>49</v>
      </c>
      <c r="C16" s="5" t="n">
        <v>-13774</v>
      </c>
    </row>
    <row r="17" spans="1:3">
      <c r="A17" s="4" t="s">
        <v>137</v>
      </c>
      <c r="B17" s="5" t="n">
        <v>19198</v>
      </c>
      <c r="C17" s="5" t="n">
        <v>-338186</v>
      </c>
    </row>
    <row r="18" spans="1:3">
      <c r="A18" s="3" t="s">
        <v>138</v>
      </c>
    </row>
    <row r="19" spans="1:3">
      <c r="A19" s="4" t="s">
        <v>139</v>
      </c>
      <c r="B19" s="4" t="s">
        <v>49</v>
      </c>
      <c r="C19" s="5" t="n">
        <v>683000</v>
      </c>
    </row>
    <row r="20" spans="1:3">
      <c r="A20" s="4" t="s">
        <v>140</v>
      </c>
      <c r="B20" s="4" t="s">
        <v>49</v>
      </c>
      <c r="C20" s="5" t="n">
        <v>-40000</v>
      </c>
    </row>
    <row r="21" spans="1:3">
      <c r="A21" s="4" t="s">
        <v>141</v>
      </c>
      <c r="B21" s="4" t="s">
        <v>49</v>
      </c>
      <c r="C21" s="5" t="n">
        <v>643000</v>
      </c>
    </row>
    <row r="22" spans="1:3">
      <c r="A22" s="4" t="s">
        <v>142</v>
      </c>
      <c r="B22" s="5" t="n">
        <v>19198</v>
      </c>
      <c r="C22" s="5" t="n">
        <v>304814</v>
      </c>
    </row>
    <row r="23" spans="1:3">
      <c r="A23" s="4" t="s">
        <v>143</v>
      </c>
      <c r="B23" s="5" t="n">
        <v>28554</v>
      </c>
      <c r="C23" s="5" t="n">
        <v>251301</v>
      </c>
    </row>
    <row r="24" spans="1:3">
      <c r="A24" s="4" t="s">
        <v>144</v>
      </c>
      <c r="B24" s="5" t="n">
        <v>47752</v>
      </c>
      <c r="C24" s="5" t="n">
        <v>556115</v>
      </c>
    </row>
    <row r="25" spans="1:3">
      <c r="A25" s="3" t="s">
        <v>145</v>
      </c>
    </row>
    <row r="26" spans="1:3">
      <c r="A26" s="4" t="s">
        <v>146</v>
      </c>
      <c r="B26" s="4" t="s">
        <v>49</v>
      </c>
      <c r="C26" s="5" t="n">
        <v>17952</v>
      </c>
    </row>
    <row r="27" spans="1:3">
      <c r="A27" s="4" t="s">
        <v>147</v>
      </c>
    </row>
    <row r="28" spans="1:3">
      <c r="A28" s="3" t="s">
        <v>148</v>
      </c>
    </row>
    <row r="29" spans="1:3">
      <c r="A29" s="4" t="s">
        <v>149</v>
      </c>
      <c r="B29" s="6" t="n">
        <v>1504</v>
      </c>
      <c r="C29" s="4" t="s">
        <v>49</v>
      </c>
    </row>
    <row r="30" spans="1:3">
      <c r="A30" s="4" t="s">
        <v>150</v>
      </c>
      <c r="B30" s="5" t="n">
        <v>295801</v>
      </c>
      <c r="C30" s="4" t="s">
        <v>49</v>
      </c>
    </row>
    <row r="31" spans="1:3">
      <c r="A31" s="4" t="s">
        <v>151</v>
      </c>
    </row>
    <row r="32" spans="1:3">
      <c r="A32" s="3" t="s">
        <v>148</v>
      </c>
    </row>
    <row r="33" spans="1:3">
      <c r="A33" s="4" t="s">
        <v>149</v>
      </c>
      <c r="B33" s="4" t="s">
        <v>49</v>
      </c>
      <c r="C33" s="6" t="n">
        <v>214205</v>
      </c>
    </row>
    <row r="34" spans="1:3">
      <c r="A34" s="4" t="s">
        <v>150</v>
      </c>
      <c r="B34" s="4" t="s">
        <v>49</v>
      </c>
      <c r="C34" s="5" t="n">
        <v>995176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3</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5T17:17:25Z</dcterms:created>
  <dcterms:modified xmlns:dcterms="http://purl.org/dc/terms/" xmlns:xsi="http://www.w3.org/2001/XMLSchema-instance" xsi:type="dcterms:W3CDTF">2019-03-25T17:17:25Z</dcterms:modified>
</cp:coreProperties>
</file>